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GOODWILL AND OTHER DEFINITE-LIF" sheetId="9" state="visible" r:id="rId9"/>
    <sheet xmlns:r="http://schemas.openxmlformats.org/officeDocument/2006/relationships" name="LOANS" sheetId="10" state="visible" r:id="rId10"/>
    <sheet xmlns:r="http://schemas.openxmlformats.org/officeDocument/2006/relationships" name="CAPITAL STOCK" sheetId="11" state="visible" r:id="rId11"/>
    <sheet xmlns:r="http://schemas.openxmlformats.org/officeDocument/2006/relationships" name="DEFERRED REVENU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GOODWILL AND OTHER DEFINITE-L_2" sheetId="21" state="visible" r:id="rId21"/>
    <sheet xmlns:r="http://schemas.openxmlformats.org/officeDocument/2006/relationships" name="LOANS (Tables)" sheetId="22" state="visible" r:id="rId22"/>
    <sheet xmlns:r="http://schemas.openxmlformats.org/officeDocument/2006/relationships" name="DEFERRED REVENUE (Tables)"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SUMMARY OF SIGNIFICANT ACCOUN_3" sheetId="27" state="visible" r:id="rId27"/>
    <sheet xmlns:r="http://schemas.openxmlformats.org/officeDocument/2006/relationships" name="PROPERY AND EQUIPMENT (Details)" sheetId="28" state="visible" r:id="rId28"/>
    <sheet xmlns:r="http://schemas.openxmlformats.org/officeDocument/2006/relationships" name="PROPERY AND EQUIPMENT (Details " sheetId="29" state="visible" r:id="rId29"/>
    <sheet xmlns:r="http://schemas.openxmlformats.org/officeDocument/2006/relationships" name="GOODWILL AND OTHER DEFINITE-L_3" sheetId="30" state="visible" r:id="rId30"/>
    <sheet xmlns:r="http://schemas.openxmlformats.org/officeDocument/2006/relationships" name="GOODWILL AND OTHER DEFINITE-L_4" sheetId="31" state="visible" r:id="rId31"/>
    <sheet xmlns:r="http://schemas.openxmlformats.org/officeDocument/2006/relationships" name="GOODWILL AND OTHER DEFINITE-L_5" sheetId="32" state="visible" r:id="rId32"/>
    <sheet xmlns:r="http://schemas.openxmlformats.org/officeDocument/2006/relationships" name="LOANS (Details)" sheetId="33" state="visible" r:id="rId33"/>
    <sheet xmlns:r="http://schemas.openxmlformats.org/officeDocument/2006/relationships" name="CAPITAL STOCK (Details Narrativ" sheetId="34" state="visible" r:id="rId34"/>
    <sheet xmlns:r="http://schemas.openxmlformats.org/officeDocument/2006/relationships" name="DEFERRED REVENUE (Details)" sheetId="35" state="visible" r:id="rId35"/>
    <sheet xmlns:r="http://schemas.openxmlformats.org/officeDocument/2006/relationships" name="DEFERRED REVENUE (Details 1)" sheetId="36" state="visible" r:id="rId36"/>
    <sheet xmlns:r="http://schemas.openxmlformats.org/officeDocument/2006/relationships" name="DEFERRED REVENUE (Details 2)" sheetId="37" state="visible" r:id="rId37"/>
    <sheet xmlns:r="http://schemas.openxmlformats.org/officeDocument/2006/relationships" name="INCOME TAXES (Details Narrative" sheetId="38" state="visible" r:id="rId38"/>
    <sheet xmlns:r="http://schemas.openxmlformats.org/officeDocument/2006/relationships" name="LEASES (Details)" sheetId="39" state="visible" r:id="rId39"/>
    <sheet xmlns:r="http://schemas.openxmlformats.org/officeDocument/2006/relationships" name="EARNINGS PER SHARE (Details)" sheetId="40" state="visible" r:id="rId40"/>
    <sheet xmlns:r="http://schemas.openxmlformats.org/officeDocument/2006/relationships" name="SEGMENT REPORTING (Details)" sheetId="41" state="visible" r:id="rId41"/>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9</t>
  </si>
  <si>
    <t>May 14, 2019</t>
  </si>
  <si>
    <t>Document and Entity Information [Abstract]</t>
  </si>
  <si>
    <t>Entity Registrant Name</t>
  </si>
  <si>
    <t>Liberated Syndication Inc.</t>
  </si>
  <si>
    <t>Entity Central Index Key</t>
  </si>
  <si>
    <t>0001667489</t>
  </si>
  <si>
    <t>Amendment Flag</t>
  </si>
  <si>
    <t>false</t>
  </si>
  <si>
    <t>Document Type</t>
  </si>
  <si>
    <t>10-Q</t>
  </si>
  <si>
    <t>Document Period End Date</t>
  </si>
  <si>
    <t>Mar. 31,
		2019</t>
  </si>
  <si>
    <t>Document Fiscal Year Focus</t>
  </si>
  <si>
    <t>2018</t>
  </si>
  <si>
    <t>Document Fiscal Period Focus</t>
  </si>
  <si>
    <t>Q1</t>
  </si>
  <si>
    <t>Current Fiscal Year End Date</t>
  </si>
  <si>
    <t>--12-31</t>
  </si>
  <si>
    <t>Entity Filer Category</t>
  </si>
  <si>
    <t>Non-accelerated Filer</t>
  </si>
  <si>
    <t>Entity Emerging Growth Company</t>
  </si>
  <si>
    <t>true</t>
  </si>
  <si>
    <t>EntityExTransitionPeriod</t>
  </si>
  <si>
    <t>Entity Small Business</t>
  </si>
  <si>
    <t>Entity Current Reporting Status</t>
  </si>
  <si>
    <t>Yes</t>
  </si>
  <si>
    <t>Entity Common Stock, Shares Outstanding</t>
  </si>
  <si>
    <t>UNAUDITED CONDENSED CONSOLIDATED BALANCE SHEETS - USD ($)</t>
  </si>
  <si>
    <t>Dec. 31, 2018</t>
  </si>
  <si>
    <t>CURRENT ASSETS:</t>
  </si>
  <si>
    <t>Cash</t>
  </si>
  <si>
    <t>Accounts receivable, net</t>
  </si>
  <si>
    <t>Prepaid expenses</t>
  </si>
  <si>
    <t>Total current assets</t>
  </si>
  <si>
    <t>Property and equipment, net</t>
  </si>
  <si>
    <t>Goodwill</t>
  </si>
  <si>
    <t>Definite life - intangible assets</t>
  </si>
  <si>
    <t>Prepaid expense</t>
  </si>
  <si>
    <t>Operating lease right-of-use assets</t>
  </si>
  <si>
    <t>Total assets</t>
  </si>
  <si>
    <t>CURRENT LIABILITIES:</t>
  </si>
  <si>
    <t>Accounts payable</t>
  </si>
  <si>
    <t>Accrued expenses</t>
  </si>
  <si>
    <t>Deferred revenue</t>
  </si>
  <si>
    <t>Current portion of capital lease obligation</t>
  </si>
  <si>
    <t>Current portion of loans payable, net of $26,850 and $28,068 discount, respectively</t>
  </si>
  <si>
    <t>Current portion of operating lease liabilities</t>
  </si>
  <si>
    <t>Total current liabilities</t>
  </si>
  <si>
    <t>LONG TERM LIABILITIES:</t>
  </si>
  <si>
    <t>Loans payable, net of $45,381 and $51,566 discount, respectively, less current portion</t>
  </si>
  <si>
    <t>Capital lease obligation, net of current portion</t>
  </si>
  <si>
    <t>Deferred revenue, net</t>
  </si>
  <si>
    <t>Operating lease liabilities</t>
  </si>
  <si>
    <t>Total long-term liabilities</t>
  </si>
  <si>
    <t>Total liabilities</t>
  </si>
  <si>
    <t>COMMITMENTS &amp; CONTINGENCIES</t>
  </si>
  <si>
    <t xml:space="preserve"> </t>
  </si>
  <si>
    <t>STOCKHOLDERS' EQUITY</t>
  </si>
  <si>
    <t>Common stock</t>
  </si>
  <si>
    <t>Additional paid-in capital</t>
  </si>
  <si>
    <t>Accumulated deficit</t>
  </si>
  <si>
    <t>Total stockholders' equity</t>
  </si>
  <si>
    <t>Total liabilities and stockholders' equity</t>
  </si>
  <si>
    <t>UNAUDITED CONDENSED CONSOLIDATED BALANCE SHEETS (Parenthetical) - USD ($)</t>
  </si>
  <si>
    <t>Statement of Financial Position [Abstract]</t>
  </si>
  <si>
    <t>Current loans payable discount</t>
  </si>
  <si>
    <t>Noncurrent loans payable discount</t>
  </si>
  <si>
    <t>Allowance for doubtful accounts</t>
  </si>
  <si>
    <t>Common stock authorized</t>
  </si>
  <si>
    <t>Common stock par value</t>
  </si>
  <si>
    <t>Common stock outstanding</t>
  </si>
  <si>
    <t>UNAUDITED CONDENSED CONSOLIDATED STATEMENT OF OPERATIONS - USD ($)</t>
  </si>
  <si>
    <t>Mar. 31, 2018</t>
  </si>
  <si>
    <t>Income Statement [Abstract]</t>
  </si>
  <si>
    <t>Revenue</t>
  </si>
  <si>
    <t>Costs and operating expenses</t>
  </si>
  <si>
    <t>Cost of revenue (excluding depreciation and amortization)</t>
  </si>
  <si>
    <t>General and administrative</t>
  </si>
  <si>
    <t>Technology</t>
  </si>
  <si>
    <t>Selling</t>
  </si>
  <si>
    <t>Customer support</t>
  </si>
  <si>
    <t>Depreciation and amortization</t>
  </si>
  <si>
    <t>Total costs and operating expenses</t>
  </si>
  <si>
    <t>Operating income</t>
  </si>
  <si>
    <t>Interest expense</t>
  </si>
  <si>
    <t>Interest income</t>
  </si>
  <si>
    <t>Other income (expense)</t>
  </si>
  <si>
    <t>Income from operations before income taxes</t>
  </si>
  <si>
    <t>Income tax expense (benefit)</t>
  </si>
  <si>
    <t>Net Income</t>
  </si>
  <si>
    <t>BASIC AND DILUTED INCOME PER COMMON SHARE</t>
  </si>
  <si>
    <t>BASIC AND DILUTED WEIGHTED AVERAGE COMMON SHARES OUTSTANDING</t>
  </si>
  <si>
    <t>UNAUDITED CONDENSED CONSOLIDATED STATEMENT OF STOCKHOLDERS' EQUITY - USD ($)</t>
  </si>
  <si>
    <t>Common Stock [Member]</t>
  </si>
  <si>
    <t>Additional Paid-In Capital [Member]</t>
  </si>
  <si>
    <t>Accumulated Deficit [Member]</t>
  </si>
  <si>
    <t>Total</t>
  </si>
  <si>
    <t>Balance, amount at Dec. 31, 2017</t>
  </si>
  <si>
    <t>Balance, shares at Dec. 31, 2017</t>
  </si>
  <si>
    <t>Issuance of Common Stock for services, amount</t>
  </si>
  <si>
    <t>Issuance of Common Stock for services, shares</t>
  </si>
  <si>
    <t>Return of Common Stock for final settlement of Pair Acquisition, amount</t>
  </si>
  <si>
    <t>Return of Common Stock for final settlement of Pair Acquisition, shares</t>
  </si>
  <si>
    <t>Net income</t>
  </si>
  <si>
    <t>Balance, amount at Mar. 31, 2018</t>
  </si>
  <si>
    <t>Balance, shares at Mar. 31, 2018</t>
  </si>
  <si>
    <t>Balance, amount at Dec. 31, 2018</t>
  </si>
  <si>
    <t>Balance, shares at Dec. 31, 2018</t>
  </si>
  <si>
    <t>Recapture of prior period non-cash compensation charges in the current period</t>
  </si>
  <si>
    <t>Non-cash Compensation awards</t>
  </si>
  <si>
    <t>Balance, amount at Mar. 31, 2019</t>
  </si>
  <si>
    <t>Balance, shares at Mar. 31, 2019</t>
  </si>
  <si>
    <t>UNAUDITED CONDENSED CONSOLIDATED STATEMENT OF CASH FLOWS - USD ($)</t>
  </si>
  <si>
    <t>Cash Flows from Operating Activities</t>
  </si>
  <si>
    <t>Adjustments to reconcile net income to net cash provided by operating activities:</t>
  </si>
  <si>
    <t>Depreciation and amortization expense</t>
  </si>
  <si>
    <t>Issuance of common stock</t>
  </si>
  <si>
    <t>Non-cash compensation expense, net of recapture</t>
  </si>
  <si>
    <t>Amortization of right-of-use asset</t>
  </si>
  <si>
    <t>Discount on loan fees</t>
  </si>
  <si>
    <t>Change in assets and liabilities:</t>
  </si>
  <si>
    <t>Accounts receivable</t>
  </si>
  <si>
    <t>Accrued expense</t>
  </si>
  <si>
    <t>Net Cash Provided by Operating Activities</t>
  </si>
  <si>
    <t>Cash Flows from Investing Activities:</t>
  </si>
  <si>
    <t>Purchase of property and equipment</t>
  </si>
  <si>
    <t>Net Cash Used in Investing Activities</t>
  </si>
  <si>
    <t>Cash Flows from Financing Activities:</t>
  </si>
  <si>
    <t>Repayment on term loan</t>
  </si>
  <si>
    <t>Repayment on capital lease</t>
  </si>
  <si>
    <t>Net Cash Used in Financing Activities</t>
  </si>
  <si>
    <t>Net Increase in Cash</t>
  </si>
  <si>
    <t>Cash at Beginning of Period</t>
  </si>
  <si>
    <t>Cash at End of Period</t>
  </si>
  <si>
    <t>Supplemental Disclosures of Cash Flow Information</t>
  </si>
  <si>
    <t>Cash paid during the periods for: Interest</t>
  </si>
  <si>
    <t>Cash paid during the periods for: Income taxes</t>
  </si>
  <si>
    <t>Right-of-use operating lease assets obtained in exchange for operating lease liabilities</t>
  </si>
  <si>
    <t>SUMMARY OF SIGNIFICANT ACCOUNTING POLICIES</t>
  </si>
  <si>
    <t>Accounting Policies [Abstract]</t>
  </si>
  <si>
    <t xml:space="preserve">Organization
– Liberated Syndication Inc., (“Company”, “parent”), a Nevada Corporation, was organized on September
30, 2015. Webmayhem, Inc. (“Libsyn”), a Pennsylvania corporation, currently a wholly owned subsidiary of the Company,
was originally organized on January 1, 2001. Libsyn provides podcast hosting services for producers of content. Libsyn also offers
ad insertion on certain of the producers’ content. Libsyn offers hosting and distribution tools, including storage, bandwidth,
syndication creation, distribution, and statistics tracking. Libsyn offers an enterprise solution for professional media producers
and corporate customers and a premium subscription service that provides producers a custom App and a podcast Website where listeners
can access their show, login to purchase a subscription, and get access to premium content.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 Basis
of Presentation –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19. These
financial statements should be read in conjunction with our audited consolidated financial statements and related notes included
in our Annual Report on Form 10-K for the year ended December 31, 2018 (the 2018 Form 10-K). Prior
Period Reclassifications - Accounting
Estimates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depreciation of fixed assets
and in determining the impairment of definite life intangible assets and goodwill. Actual results could differ from those estimated
by management.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Cash
and Cash Equivalents – The Company considers all highly liquid investments with an original maturity date of three months
or less when purchased to be cash equivalents. At March 31, 2019, the Company had $12,245,103 cash balances in excess of federally
insured limits. Depreciation
– Depreciation of property and equipment is provided on the straight-line method over the estimated useful lives. Accounts
Receivable – Accounts receivable consist of trade receivables arising in the normal course of business. At March 31, 2019
and March 31, 2018, the Company has an allowance for doubtful accounts of $14,000 and $14,000, respectively, which reflects the
Company’s best estimate of probable losses inherent in the accounts receivable balance. The Company determines the allowance
based on known troubled accounts, historical experience, and other currently available evidence. During the three months ended
March 31, 2019 and 2018, the Company adjusted the allowance for bad debt by $0. Definite-life
intangible assets – The Company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Technology
Costs - Software development costs associated with software to be sold, leased, or for internal use are expensed as incurred until
technological feasibility, defined as a working model or prototype, has been established. At that time, such costs are capitalized
until the product is available for general release. To date, costs incurred between the completion of a working model and the
point at which the product is ready for general release have been insignificant. Accordingly, the Company has expensed all such
costs to technology during the three months ended March 31, 2019 and 2018. Technology costs totaled $454,638 and $373,326 for
the three months ended March 31, 2019 and 2018, respectively. Goodwill
–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Management noted no triggering events during
the period ended March 31, 2019. Advertising
Costs – Advertising costs are expensed as incurred and amounted to $21,443 and $40,434 for the three months ending March
31, 2019 and 2018, respectively. Fair
Value of Financial Instruments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Company’s equity-based awards recorded
in the Company’s financial statements during the first quarter of 2019 was determined using a Monte Carlo simulation valuation
methodology based upon a Geometric Brownian Motion stock path, a Level 3 measurement. Volatility was based on historical volatility
of the Company’s common stock over commensurate periods. The expected life was based on the contractual term of the award,
and the risk-free interest rate was based on the implied yield available on U.S. Treasury Securities with a maturity similar to
the awards’ expected life. Unless otherwise disclosed, the fair value of the Company’s
financial instruments including cash, accounts receivable, prepaid expenses, and accounts payable, deferred revenue and accrued
expenses approximates their recorded values due to their short-term maturities. Revenue
Recognition - The Company accounts for revenue in accordance with ASC Topic 606.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when received, which is typically at the time of sale, and revenue,
other than for aftermarket domain sales, is recognized over the period in which the performance obligations are satisfied, which
is generally over the contract term. Aftermarket domain revenue is recognized when ownership of the domain is transferred to the
buyer. Hosting
Services - Hosting services revenue primarily consists of website hosting products, website building products and services, website
security products, an online shopping cart and online visibility products and email accounts. Consideration is recorded as deferred
revenue when received, which is typically at the time of sale, and revenue is recognized over the period in which the performance
obligations are satisfied, which is generally over the contract term. Podcast
Hosting - Podcast hosting publishing services are billed on a month to month basis, with first month’s bill prorated to
the end of the month so all performance obligations are satisfied at each month-end. Consideration is recorded as revenue as the
services, the underlying performance obligation, are provided and or satisfied and collection is probable which is generally when
received. Media
Subscription Services - The Company facilitates the sale of producers’ premium content through the sale of subscriptions.
The amount earned per transaction is fixed with the producers determining the price for the sale of each subscription, and the
Company earns a percentage of what the customer pays. The performance obligation is providing the subscription hosting medium
and billing services. Accordingly, the Company reports premium subscription revenue on a net basis over the subscription service
period in which the performance obligation is satisfied. Advertising
- The Company recognizes revenue from the insertion of advertisements in digital media. The performance obligation is the download
of the digital media with the advertisement inserted. The performance obligation to recognize advertising revenue is satisfied
upon delivery of the media download and collection is probable. Equity-Based
Compensation - Our equity-based awards are comprised of stock and are accounted for using the fair value method. Stock is measured
based on the fair market value of the underlying common stock on the date of grant. Awards vest and compensation is recognized
over the requisite service period. The measurement date for performance vesting awards is the date on which the applicable performance
criteria are approved by our board of directors. Leases
– On
January 1, 2019, the Company adopted Accounting Standards Codification ASC 842, Leases. ASC 842 was issued to increase transparency
and comparability among entities by recognizing right-of-use assets and lease liabilities on the balance sheet and disclosing
key information about lease arrangements. We
elected to transition to ASC 842 using the option to apply the standard on its effective date, January 1, 2019. The comparative
periods presented reflect the former lease accounting guidance and the required comparative disclosures are included in Note 8
– Leases. There was not a material cumulative-effect adjustment to our beginning retained earnings as a result of adopting
ASC 842. We have recognized additional operating lease assets and obligations of $1.3 million as of March 31, 2019. For additional
disclosure and detail, see Note 8 – Leases. Earnings
(Loss) Per Share – The Company computes earnings per share in accordance with FASB ASC Topic 260 Earnings Per Share, which
requires the Company to present basic earnings per share and diluted earnings per share when the effect is dilutive (see Note
9). Income
Taxes – The Company accounts for income taxes in accordance with FASB ASC Topic 740 Accounting for Income Taxes. This topic
requires an asset and liability approach for accounting for income taxes (See Note 7). Recently
Enacted Accounting Standards - Recent
accounting pronouncements issued by the FASB did not or are not believed by management to have a material impact on the Company’s
present or future financial statements. </t>
  </si>
  <si>
    <t>PROPERTY AND EQUIPMENT</t>
  </si>
  <si>
    <t>Property, Plant and Equipment [Abstract]</t>
  </si>
  <si>
    <t>The following is a summary of property and equipment at:
Life
March 31, 2019
December 31, 2018
Furniture, fixtures, and equipment 3-10 yrs $ 8,181,313 $ 8,155,322
Leasehold improvements 3 - 5 yrs 2,646,400 2,646,400
Software 3 yrs 379,360 262,046
11,207,073 11,063,768
Less: Accumulated depreciation (9,112,243 ) (8,834,474 )
Property &amp; equipment, net $ 2,094,830 $ 2,229,294 Depreciation expense for the three months ended March 31, 2019 and
2018 was $277,769 and $302,571, respectively.</t>
  </si>
  <si>
    <t>GOODWILL AND OTHER DEFINITE-LIFE INTANGIBLE ASSETS</t>
  </si>
  <si>
    <t>Goodwill and Intangible Assets Disclosure [Abstract]</t>
  </si>
  <si>
    <t xml:space="preserve">Goodwill - The following is a summary of goodwill:
March 31, December 31,
2019 2018
Pair $ 4,903,920 $ 4,903,920
Libsyn 11,484,251 11,484,251
Goodwill at end of period $ 16,388,171 $ 16,388,171 Other definite-life intangible assets - Other intangible assets consist
of customer relationships, intellectual property, trade name and non-compete, which were generated through the acquisition of Pair.
Management considers these intangible assets to have finite-lives except trade name. These assets are being amortized on a straight-line
basis over their estimated useful lives. As of March 31, 2019, identifiable intangible assets consist of following:
Preliminary Fair Value
Weighted Average Useful Life (in Years)
Accumulated Amortization
Net Carrying Amount
Customer Relationships $ 3,947,000 7 $ 704,821 $ 3,242,179
Intellectual Property 3,709,000 7 662,322 3,046,678
Trade name 576,000 10 72,000 504,000
Non-compete 1,412,000 2 882,500 529,500
Total $ 9,644,000 $ 2,321,643 $ 7,322,357 Amortization expense for the three months ended March 31, 2019 and
2018 was $464,329 and $464,329, respectively. The estimated future amortization expenses related to other intangible
assets as of March 31, 2019 are as follows:
For twelve months ending March 31,
2020 $ 1,680,814
2021 1,151,314
2022 1,151,314
2023 1,151,314
2024 1,151,314
Thereafter 1,036,287
Total $ 7,322,357 </t>
  </si>
  <si>
    <t>LOANS</t>
  </si>
  <si>
    <t>Loans</t>
  </si>
  <si>
    <t xml:space="preserve">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March 31, 2019, $2,000,000 was drawn down on the revolving
line with $0 available. The loan currently accrues interest at LIBOR
plus 125 base points or prime plus 75 basis points at the election of the Company. As of March 31, 2019, the Company has elected
LIBOR plus 125 basis points or 3.7455%. The Term Loan is repayable in quarterly installments of $400,000
commencing on March 30,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s
for additional payment equal to the following: 1)100% of the proceeds from the sale of any common shares 2) 100% of the proceeds
from the sale of assets not immediately replaced 3) excess liquidity in any given year up to $1,066,667 a year and no more than
$3,200,000 over the life of the term loan. Excess liquidity is obtained when the audited financial statements reflect a cash balance
greater than $4,600,000. Based upon the 2018 financial statements, the company demonstrates excess liquidity per the Term Loan
agreement. As such, the company has included the expected $1,066,667 payment to the bank as a current liability. As of March 31,
2019, the balance on the term loan was $6,000,000. The Company, Libsyn and Pair have granted the
bank a blanket security interest in their respective assets, and the Company has pledged the stock of Webmayhem Inc. and Pair Networks
Inc. to the bank, as security for all obligations under the Loan Agreement. Borrowings under the Facility are at variable
rates which are, at the Company’s option, tied to LIBOR (London Interbank Offered Rate)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payable to the Seller pursuant to the Share Purchase Agreement. Debt issuance costs
of $113,000 for the Facility were recorded as a discount and will be amortized over the life of the Facility. As of March 31, 2019,
the discount was $72,231. Future maturities of the loans at March 31,
2019 are as follows:
For the period ending March 31,
2020 $ 2,666,667
2021 1,600,000
2022 1,600,000
2023 1,200,000
2024 933,333
Thereafter -
Total $ 8,000,000 </t>
  </si>
  <si>
    <t>CAPITAL STOCK</t>
  </si>
  <si>
    <t>Stockholders' Equity Note [Abstract]</t>
  </si>
  <si>
    <t xml:space="preserve"> In prior periods, the Company issued stock-based awards to employees
that contained a vesting performance condition related to the occurrence of an uplisting of the Company’s common stock to
the NASDAQ stock exchange. Such awards were initially expensed in the period issued as the Company deemed it probable the performance
condition would be met. During the first quarter of 2019, approximately $830,500 of previously recognized expense related to these
awards was recaptured in accordance with ASC 718, Compensation – Stock Compensation (“ASC 718”) as a credit to
general and administrative expense as it became less than probable that such performance conditions would occur within the time
specified in the stock award agreements. On March 15, 2019(“Modification Date”), the Company modified
certain stock awards previously issued which contained a market condition. The prior agreement required the Company’s adjusted
market capitalization to exceed $75 million on five consecutive days by April 23, 2019, whereas the modified award increases the
adjusted market capitalization threshold to $80 million on five consecutive days within 18 months of the Modification Date. In
accordance with ASC 718, the Company recorded the incremental fair value of the newly modified award over the fair value of the
original award, as compensation expense totaling approximately $677,087. No additional stock was issued during the first quarter of 2019. During the first quarter of 2018, the Company issued 200,000 shares
of common stock valued at $318,000 to a consultant for services rendered. During the first quarter of 2018, the seller of Pair Networks Inc.,
returned 18,499 shares valued at $29,278 to the company as per the terms of the acquisition agreement dated December 27, 2017 in
connection with the closing adjustment for the net-working capital provision.</t>
  </si>
  <si>
    <t>DEFERRED REVENUE</t>
  </si>
  <si>
    <t>Deferred Revenue [Abstract]</t>
  </si>
  <si>
    <t xml:space="preserve">Deferred revenue consists of the following:
March 31, 2019
December 31, 2018
Current:
Hosting services $ 1,262,506 $ 1,601,335
Domains 601,744 535,273
Media subscription 196,651 139,471
$ 2,060,901 $ 2,276,079
Noncurrent:
Hosting services 32,935 39,071
Domains 417,517 332,867
$ 2,511,353 $ 2,648,017 Deferred revenue as of March 31, 2019 is expected to be recognized
as revenue as follows:
Remainder of 2019 2020 2021 2022 2023 Thereafter Total
Domains $ 515,868 $ 220,347 $ 118,951 $ 94,112 $ 57,785 $ 12,198 $ 1,019,261
Hosting 1,180,745 110,556 4,140 - - - 1,295,441
Media Subscription 196,651 - - - - - 196,651
$ 1,893,264 $ 330,903 $ 123,091 $ 94,112 $ 57,785 $ 12,198 $ 2,511,353 Disaggregated revenue consists of following:
Three Months Ended March 31,
2019 2018
Hosting services $ 2,727,916 $ 2,061,495
Podcast hosting 3,137,817 2,501,107
Advertising 173,641 320,664
Domains 241,531 71,796
Other 2,074 90,028
$ 6,282,979 $ 5,059,305 </t>
  </si>
  <si>
    <t>INCOME TAXES</t>
  </si>
  <si>
    <t>Income Tax Disclosure [Abstract]</t>
  </si>
  <si>
    <t>The Company has available at March 31, 2019 operating loss carryforwards
of approximately $7.8M which may be applied against future taxable income and which expires in various years through 2039.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and changes in the ownership of the Company, a valuation allowance has been established equal to the tax effect of
the loss carryforwards and, therefore, no deferred tax asset has been recognized for the loss carryforwards. The net deferred tax
assets are approximately $2.1M as of March 30, 2019, with an offsetting valuation allowance of the same amount. The change in the
valuation allowance for the three months ended March 31, 2019 approximated $440,000.</t>
  </si>
  <si>
    <t>LEASES</t>
  </si>
  <si>
    <t>Leases [Abstract]</t>
  </si>
  <si>
    <t xml:space="preserve">We
lease two office spaces, a Denver data center, and three Xerox machines. These leases are all classified as operating leases.
There is one capital lease for Emerson batteries which is immaterial to our condensed consolidated financial statements. Operating
lease assets and obligations are reflected within Operating lease right-of-use assets, Current portion of operating lease liabilities,
and Operating lease liabilities, respectively, on the Condensed Consolidated Balance Sheet. Lease
expense for these leases is recognized on a straight-line basis over the lease term, with variable lease payments recognized in
the period those payments are incurred. We
have options to renew lease terms for the office spaces and other assets. We evaluate renewal and termination options at the lease
commencement date to determine if we are reasonably certain to exercise the option on the basis of economic factors. The weighted
average remaining lease term for our operating leases as of March 31, 2019 was 2.52 years. The discount rate implicit within our
leases is generally not determinable and therefore the Company determines the discount rate based on its incremental borrowing
rate for purposes of classifying the lease and measuring the right-of-use asset and lease liability. The incremental borrowing
rate for our leases is determined based on lease term in a similar economic environment, adjusted for impacts of collateral. The
weighted average discount rate used to measure our operating lease liabilities as of March 31, 2019 was 4.42%. For
the first three months ended, March 31, 2019, cash paid for amounts in the measurement of lease liabilities was $139,298. Total
operating lease costs during the same period were $139,712. Maturity
of lease liabilities:
Twelve
months ending March 31, Operating
Leases
2020 557,532
2021 495,011
2022 279,554
2023 10,680
2024 -
Thereafter -
Total
lease payments 1,342,777
Less
amount of lease payment representing interest (74,451 )
Total
present value of lease payments 1,268,326
Twelve
months ending December 31, Operating
Leases
2020 557,190
2021 513,830
2022 381,239
2023 29,816
2024 -
Thereafter -
Total
lease payments 1,482,075 </t>
  </si>
  <si>
    <t>EARNINGS PER SHARE</t>
  </si>
  <si>
    <t>Earnings Per Share [Abstract]</t>
  </si>
  <si>
    <t xml:space="preserve">Basic income (loss) per share is computed by dividing net income
(loss) attributable to Liberated Syndication Inc. by the weighted-average number of shares of common stock outstanding during the
period. As of March 31, 2019, there were no common stock equivalents outstanding. The following data shows the amounts used in computing earnings per
share and the weighted average number of shares of common stock outstanding for the periods presented for the periods ended:
For the Three Months Ended
March 31,
2019 2018
Income from operations available to common stockholders (numerator) $ 1,527,633 $ 532,915
Income available to common stockholders (numerator) 1,527,633 532,915
Weighted average number of common shares outstanding during the period used in earnings per share (denominator) 29,721,974 29,644,362 </t>
  </si>
  <si>
    <t>COMMITMENTS AND CONTINGENCIES</t>
  </si>
  <si>
    <t>Commitments and Contingencies Disclosure [Abstract]</t>
  </si>
  <si>
    <t>Although
the Company does not expect to be liable for any obligations not expressly assumed by the Company from the Spin-Off, it is possible
that the Company could be required to assume responsibility for certain obligations retained by FAB Universal Corp. (“FAB”),
the former parent company of the Company, should FAB fail to pay or perform its retained obligations. FAB may have obligations
that at the present time are unknown or unforeseen. As the nature of such obligations are unknown, we are unable to provide an
estimate of the potential obligation. However, should FAB incur such obligations, the Company may be financially obligated to
pay any losses incurred. The
Company has a 401(k) plan and profit-sharing plan for the benefit of the employees of the Company. Employees are eligible to participate
in the plan the first of the month following their hire date and attaining the age of 21. Profit sharing contributions are made
at the discretion of the Board of Directors and vest 100% after the second year of service. The Company made a $111,431 profit
sharing contribution to the plan in the first quarter of 2019. The
Company entered into employment agreements with it executive officers and management that provide for bonus payments at the end
of the agreement, and bonus upon termination without cause, or following a change of control by the Company or by the executive
for good reason.</t>
  </si>
  <si>
    <t>SEGMENT REPORTING</t>
  </si>
  <si>
    <t>Segment Reporting [Abstract]</t>
  </si>
  <si>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is engaged in providing hosting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wo operating segments as of March 31, 2019 which are podcast hosting services
(Libsyn) and internet hosting services (Pair). The following table presents summary information by segment for the
three months ended March 31, 2019 and 2018, respectively:
2019 2018
(in thousands) Libsyn Pair Total Libsyn Pair Total
Revenue $ 3,335 $ 2,948 $ 6,283 $ 2,882 $ 2,177 $ 5,059
Cost of revenue 567 273 840 534 173 707
Total assets $ 21,999 $ 18,783 $ 40,782 $ 17,682 $ 18,177 $ 35,859
Depreciation and amortization $ 17 $ 725 $ 742 $ 8 $ 759 $ 767 </t>
  </si>
  <si>
    <t>SUBSEQUENT EVENTS</t>
  </si>
  <si>
    <t>Subsequent Events [Abstract]</t>
  </si>
  <si>
    <t xml:space="preserve">Management has evaluated subsequent events through the date of the
filing of this report. No events have occurred that would require adjustments to or disclosure in the financial statements. </t>
  </si>
  <si>
    <t>SUMMARY OF SIGNIFICANT ACCOUNTING POLICIES (Policies)</t>
  </si>
  <si>
    <t>Organization</t>
  </si>
  <si>
    <t>Organization – Liberated Syndication Inc.,
(“Company”, “parent”), a Nevada Corporation, was organized on September 30, 2015. Webmayhem, Inc. (“Libsyn”),
a Pennsylvania corporation, currently a wholly owned subsidiary of the Company, was originally organized on January 1, 2001. Libsyn
provides podcast hosting services for producers of content. Libsyn also offers ad insertion on certain of the producers’
content. Libsyn offers hosting and distribution tools, including storage, bandwidth, syndication creation, distribution, and statistics
tracking. Libsyn offers an enterprise solution for professional media producers and corporate customers and a premium subscription
service that provides producers a custom App and a podcast Website where listeners can access their show, login to purchase a subscription,
and get access to premium content.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t>
  </si>
  <si>
    <t>Basis of Presentation</t>
  </si>
  <si>
    <t>Basis of Presentation –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19. These financial statements should be read in conjunction with our
audited consolidated financial statements and related notes included in our Annual Report on Form 10-K for the year ended December
31, 2018 (the 2018 Form 10-K).</t>
  </si>
  <si>
    <t>Prior Period Reclassifications</t>
  </si>
  <si>
    <t>Reclassification
of $318,000 common stock in prior periods was recorded as a Non-cash compensation item in the Statement of Operations. Per SAB
14, this has been reclassified and included in General and administrative line item.</t>
  </si>
  <si>
    <t>Accounting Estimates</t>
  </si>
  <si>
    <t>Accounting Estimates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depreciation of fixed assets and in determining the impairment of definite life intangible assets
and goodwill. Actual results could differ from those estimated by management.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t>
  </si>
  <si>
    <t>Cash and Cash Equivalents</t>
  </si>
  <si>
    <t xml:space="preserve">Cash and Cash Equivalents – The Company considers all highly
liquid investments with an original maturity date of three months or less when purchased to be cash equivalents. At March 31, 2019,
the Company had $12,245,103 cash balances in excess of federally insured limits. </t>
  </si>
  <si>
    <t>Depreciation</t>
  </si>
  <si>
    <t>Depreciation – Depreciation of property and equipment is provided
on the straight-line method over the estimated useful lives.</t>
  </si>
  <si>
    <t>Accounts Receivable</t>
  </si>
  <si>
    <t>Accounts Receivable – Accounts receivable consist of trade
receivables arising in the normal course of business. At March 31, 2019 and March 31, 2018, the Company has an allowance for doubtful
accounts of $14,000 and $14,000, respectively, which reflects the Company’s best estimate of probable losses inherent in
the accounts receivable balance. The Company determines the allowance based on known troubled accounts, historical experience,
and other currently available evidence. During the three months ended March 31, 2019 and 2018, the Company adjusted the allowance
for bad debt by $0.</t>
  </si>
  <si>
    <t>Long-lived intangible assets</t>
  </si>
  <si>
    <t>Definite-life intangible assets – The Company evaluates its
long-lived assets for impairment whenever events or change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Technology Costs</t>
  </si>
  <si>
    <t>Technology Costs - Software development costs associated with software
to be sold, leased, or for internal use are expensed as incurred until technological feasibility, defined as a working model or
prototype, has been established. At that time, such costs are capitalized until the product is available for general release. To
date, costs incurred between the completion of a working model and the point at which the product is ready for general release
have been insignificant. Accordingly, the Company has expensed all such costs to technology during the three months ended March
31, 2019 and 2018. Technology costs totaled $454,638 and $373,326 for the three months ended March 31, 2019 and 2018, respectively.</t>
  </si>
  <si>
    <t xml:space="preserve">Goodwill –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Management noted no triggering events during the period ended March 31, 2019. </t>
  </si>
  <si>
    <t>Advertising Costs</t>
  </si>
  <si>
    <t>Advertising Costs – Advertising costs are expensed as incurred
and amounted to $21,443 and $40,434 for the three months ending March 31, 2019 and 2018, respectively.</t>
  </si>
  <si>
    <t>Fair Value of Financial Instruments</t>
  </si>
  <si>
    <t xml:space="preserve">Fair
Value of Financial Instruments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Company’s equity-based awards recorded
in the Company’s financial statements during the first quarter of 2019 was determined using a Monte Carlo simulation valuation
methodology based upon a Geometric Brownian Motion stock path, a Level 3 measurement. Volatility was based on historical volatility
of the Company’s common stock over commensurate periods. The expected life was based on the contractual term of the award,
and the risk-free interest rate was based on the implied yield available on U.S. Treasury Securities with a maturity similar to
the awards’ expected life. Unless otherwise disclosed, the fair value of the Company’s
financial instruments including cash, accounts receivable, prepaid expenses, and accounts payable, deferred revenue and accrued
expenses approximates their recorded values due to their short-term maturities. </t>
  </si>
  <si>
    <t>Revenue Recognition</t>
  </si>
  <si>
    <t>Revenue Recognition - The Company accounts for revenue in accordance
with ASC Topic 606.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ed in a reduced amount of revenue recognized
over the contract term of the applicable service compared to the amount originally expected. Our revenue is categorized and disaggregated as follows: Domains - Domains revenue primarily consists of
domain registrations and renewals, domain privacy, domain application fees, domain back-orders, aftermarket domain sales and fee
surcharges paid to ICANN. Domain registrations provide a customer with the exclusive use of a domain during the applicable contract
term. After the contract term expires, unless renewed, the customer can no longer access the domain. Consideration is recorded
as deferred revenue when received, which is typically at the time of sale, and revenue, other than for aftermarket domain sales,
is recognized over the period in which the performance obligations are satisfied, which is generally over the contract term. Aftermarket
domain revenue is recognized when ownership of the domain is transferred to the buyer. Hosting Services - Hosting services revenue primarily
consists of website hosting products, website building products and services, website security products, an online shopping cart
and online visibility products and email accounts. Consideration is recorded as deferred revenue when received, which is typically
at the time of sale, and revenue is recognized over the period in which the performance obligations are satisfied, which is generally
over the contract term. Podcast Hosting - Podcast hosting publishing services
are billed on a month to month basis, with first month’s bill prorated to the end of the month so all performance obligations
are satisfied at each month-end. Consideration is recorded as revenue as the services, the underlying performance obligation, are
provided and or satisfied and collection is probable which is generally when received. Media Subscription Services - The Company facilitates
the sale of producers’ premium content through the sale of subscriptions. The amount earned per transaction is fixed with
the producers determining the price for the sale of each subscription, and the Company earns a percentage of what the customer
pays. The performance obligation is providing the subscription hosting medium and billing services. Accordingly, the Company reports
premium subscription revenue on a net basis over the subscription service period in which the performance obligation is satisfied. Advertising - The Company recognizes revenue from
the insertion of advertisements in digital media. The performance obligation is the download of the digital media with the advertisement
inserted. The performance obligation to recognize advertising revenue is satisfied upon delivery of the media download and collection
is probable.</t>
  </si>
  <si>
    <t>Equity-Based Compensation</t>
  </si>
  <si>
    <t>Equity-Based Compensation - Our equity-based awards are comprised
of stock and are accounted for using the fair value method. Stock is measured based on the fair market value of the underlying
common stock on the date of grant. Awards vest and compensation is recognized over the requisite service period. The measurement
date for performance vesting awards is the date on which the applicable performance criteria are approved by our board of directors.</t>
  </si>
  <si>
    <t>Leases</t>
  </si>
  <si>
    <t xml:space="preserve">Leases – On January 1, 2019, the Company adopted
Accounting Standards Codification ASC 842, Leases. ASC 842 was issued to increase transparency and comparability among
entities by recognizing right-of-use assets and lease liabilities on the balance sheet and disclosing key information about
lease arrangements. We elected to transition to ASC 842 using the option to apply the
standard on its effective date, January 1, 2019. The comparative periods presented reflect the former lease accounting guidance
and the required comparative disclosures are included in Note 8 – Leases. There was not a material cumulative-effect adjustment
to our beginning retained earnings as a result of adopting ASC 842. We have recognized additional operating lease assets and obligations
of $1.3 million as of March 31, 2019. For additional disclosure and detail, see Note 8 – Leases. </t>
  </si>
  <si>
    <t>Earnings (Loss) Per Share</t>
  </si>
  <si>
    <t xml:space="preserve">Earnings (Loss) Per Share – The Company computes earnings per
share in accordance with FASB ASC Topic 260 Earnings Per Share, which requires the Company to present basic earnings per share
and diluted earnings per share when the effect is dilutive (see Note 9). </t>
  </si>
  <si>
    <t>Income Taxes</t>
  </si>
  <si>
    <t>Income Taxes – The Company accounts for income taxes in accordance
with FASB ASC Topic 740 Accounting for Income Taxes. This topic requires an asset and liability approach for accounting for income
taxes (See Note 7).</t>
  </si>
  <si>
    <t>Recently Enacted Accounting Standards</t>
  </si>
  <si>
    <t xml:space="preserve">Recent accounting pronouncements issued by the FASB did not or are
not believed by management to have a material impact on the Company’s present or future financial statements. </t>
  </si>
  <si>
    <t>PROPERTY AND EQUIPMENT (Tables)</t>
  </si>
  <si>
    <t>Schedule of Property and Equipment</t>
  </si>
  <si>
    <t xml:space="preserve">Life
March 31, 2019
December 31, 2018
Furniture, fixtures, and equipment 3-10 yrs $ 8,181,313 $ 8,155,322
Leasehold improvements 3 - 5 yrs 2,646,400 2,646,400
Software 3 yrs 379,360 262,046
11,207,073 11,063,768
Less: Accumulated depreciation (9,112,243 ) (8,834,474 )
Property &amp; equipment, net $ 2,094,830 $ 2,229,294 </t>
  </si>
  <si>
    <t>GOODWILL AND OTHER DEFINITE-LIFE INTANGIBLE ASSETS (Tables)</t>
  </si>
  <si>
    <t>Summary of goodwill</t>
  </si>
  <si>
    <t xml:space="preserve">March 31, December 31,
2019 2018
Pair $ 4,903,920 $ 4,903,920
Libsyn 11,484,251 11,484,251
Goodwill at end of period $ 16,388,171 $ 16,388,171 </t>
  </si>
  <si>
    <t>Summary of other intangible assets</t>
  </si>
  <si>
    <t xml:space="preserve">Preliminary Fair Value
Weighted Average Useful Life (in Years)
Accumulated Amortization
Net Carrying Amount
Customer Relationships $ 3,947,000 7 $ 704,821 $ 3,242,179
Intellectual Property 3,709,000 7 662,322 3,046,678
Trade name 576,000 10 72,000 504,000
Non-compete 1,412,000 2 882,500 529,500
Total $ 9,644,000 $ 2,321,643 $ 7,322,357 </t>
  </si>
  <si>
    <t>Schedule of estimated future amortization expenses related to other intangible assets</t>
  </si>
  <si>
    <t xml:space="preserve">For twelve months ending March 31,
2020 $ 1,680,814
2021 1,151,314
2022 1,151,314
2023 1,151,314
2024 1,151,314
Thereafter 1,036,287
Total $ 7,322,357 </t>
  </si>
  <si>
    <t>LOANS (Tables)</t>
  </si>
  <si>
    <t>Loans Tables Abstract</t>
  </si>
  <si>
    <t>Future maturities of the loans</t>
  </si>
  <si>
    <t xml:space="preserve">For the period ending March 31,
2020 $ 2,666,667
2021 1,600,000
2022 1,600,000
2023 1,200,000
2024 933,333
Thereafter -
Total $ 8,000,000 </t>
  </si>
  <si>
    <t>DEFERRED REVENUE (Tables)</t>
  </si>
  <si>
    <t>Deferred Revenue</t>
  </si>
  <si>
    <t>Schedule of deferred revenue</t>
  </si>
  <si>
    <t xml:space="preserve">March 31, 2019
December 31, 2018
Current:
Hosting services $ 1,262,506 $ 1,601,335
Domains 601,744 535,273
Media subscription 196,651 139,471
$ 2,060,901 $ 2,276,079
Noncurrent:
Hosting services 32,935 39,071
Domains 417,517 332,867
$ 2,511,353 $ 2,648,017 </t>
  </si>
  <si>
    <t>Deferred revenue expected to be recognized</t>
  </si>
  <si>
    <t xml:space="preserve">Remainder of 2019 2020 2021 2022 2023 Thereafter Total
Domains $ 515,868 $ 220,347 $ 118,951 $ 94,112 $ 57,785 $ 12,198 $ 1,019,261
Hosting 1,180,745 110,556 4,140 - - - 1,295,441
Media Subscription 196,651 - - - - - 196,651
$ 1,893,264 $ 330,903 $ 123,091 $ 94,112 $ 57,785 $ 12,198 $ 2,511,353 </t>
  </si>
  <si>
    <t>Disaggregated revenue</t>
  </si>
  <si>
    <t xml:space="preserve">Three Months Ended March 31,
2019 2018
Hosting services $ 2,727,916 $ 2,061,495
Podcast hosting 3,137,817 2,501,107
Advertising 173,641 320,664
Domains 241,531 71,796
Other 2,074 90,028
$ 6,282,979 $ 5,059,305 </t>
  </si>
  <si>
    <t>LEASES (Tables)</t>
  </si>
  <si>
    <t>Schedule of Future Minimum Lease Payments</t>
  </si>
  <si>
    <t xml:space="preserve">Twelve months ending March 31, Operating Leases
2020 557,532
2021 495,011
2022 279,554
2023 10,680
2024 -
Thereafter -
Total lease payments 1,342,777
Less amount of lease payment representing interest (74,451 )
Total present value of lease payments 1,268,326
Twelve months ending December 31, Operating Leases
2020 557,190
2021 513,830
2022 381,239
2023 29,816
2024 -
Thereafter -
Total lease payments 1,482,075 </t>
  </si>
  <si>
    <t>EARNINGS PER SHARE (Tables)</t>
  </si>
  <si>
    <t>Schedule of Earnings Per Share</t>
  </si>
  <si>
    <t xml:space="preserve">For the Three Months Ended
March 31,
2019 2018
Income from operations available to common stockholders (numerator) $ 1,527,633 $ 532,915
Income available to common stockholders (numerator) 1,527,633 532,915
Weighted average number of common shares outstanding during the period used in earnings per share (denominator) 29,721,974 29,644,362 </t>
  </si>
  <si>
    <t>SEGMENT REPORTING (Tables)</t>
  </si>
  <si>
    <t>Segment Reporting</t>
  </si>
  <si>
    <t xml:space="preserve">2019 2018
(in thousands) Libsyn Pair Total Libsyn Pair Total
Revenue $ 3,335 $ 2,948 $ 6,283 $ 2,882 $ 2,177 $ 5,059
Cost of revenue 567 273 840 534 173 707
Total assets $ 21,999 $ 18,783 $ 40,782 $ 17,682 $ 18,177 $ 35,859
Depreciation and amortization $ 17 $ 725 $ 742 $ 8 $ 759 $ 767 </t>
  </si>
  <si>
    <t>SUMMARY OF SIGNIFICANT ACCOUNTING POLICIES (Details Narrative) - USD ($)</t>
  </si>
  <si>
    <t>Cash balances in excess of federally insured limits</t>
  </si>
  <si>
    <t>Adjusted allowance for bad debt</t>
  </si>
  <si>
    <t>Software development costs</t>
  </si>
  <si>
    <t>Advertising costs</t>
  </si>
  <si>
    <t>PROPERY AND EQUIPMENT (Details) - USD ($)</t>
  </si>
  <si>
    <t>Property, Plant and Equipment [Line Items]</t>
  </si>
  <si>
    <t>Property and equipment</t>
  </si>
  <si>
    <t>Less: Accumulated depreciation</t>
  </si>
  <si>
    <t>Property &amp; equipment, net</t>
  </si>
  <si>
    <t>Furniture, fixtures and equipment [Member]</t>
  </si>
  <si>
    <t>Furniture, fixtures and equipment [Member] | Minimum [Member]</t>
  </si>
  <si>
    <t>Life</t>
  </si>
  <si>
    <t>3 years</t>
  </si>
  <si>
    <t>Furniture, fixtures and equipment [Member] | Maximum [Member]</t>
  </si>
  <si>
    <t>10 years</t>
  </si>
  <si>
    <t>Leasehold Improvements [Member]</t>
  </si>
  <si>
    <t>Leasehold Improvements [Member] | Minimum [Member]</t>
  </si>
  <si>
    <t>Leasehold Improvements [Member] | Maximum [Member]</t>
  </si>
  <si>
    <t>5 years</t>
  </si>
  <si>
    <t>Software [Member]</t>
  </si>
  <si>
    <t>PROPERY AND EQUIPMENT (Details Narrative) - USD ($)</t>
  </si>
  <si>
    <t>Depreciation expense</t>
  </si>
  <si>
    <t>GOODWILL AND OTHER DEFINITE-LIFE INTANGIBLE ASSETS (Details) - USD ($)</t>
  </si>
  <si>
    <t>12 Months Ended</t>
  </si>
  <si>
    <t>Goodwill at beginning of period</t>
  </si>
  <si>
    <t>Acquisition of Pair</t>
  </si>
  <si>
    <t>Libsyn</t>
  </si>
  <si>
    <t>Goodwill at end of period</t>
  </si>
  <si>
    <t>GOODWILL AND OTHER DEFINITE-LIFE INTANGIBLE ASSETS (Details 1) - USD ($)</t>
  </si>
  <si>
    <t>Preliminary fair value</t>
  </si>
  <si>
    <t>Accumulated amortization</t>
  </si>
  <si>
    <t>Net carrying amount</t>
  </si>
  <si>
    <t>Customer relationships</t>
  </si>
  <si>
    <t>Weighted average useful life</t>
  </si>
  <si>
    <t>7 years</t>
  </si>
  <si>
    <t>Intellectual property</t>
  </si>
  <si>
    <t>Trade name</t>
  </si>
  <si>
    <t>Non-compete</t>
  </si>
  <si>
    <t>2 years</t>
  </si>
  <si>
    <t>GOODWILL AND OTHER DEFINITE-LIFE INTANGIBLE ASSETS (Details 2) - USD ($)</t>
  </si>
  <si>
    <t>2020</t>
  </si>
  <si>
    <t>2021</t>
  </si>
  <si>
    <t>2022</t>
  </si>
  <si>
    <t>2023</t>
  </si>
  <si>
    <t>2024</t>
  </si>
  <si>
    <t>Thereafter</t>
  </si>
  <si>
    <t>LOANS (Details)</t>
  </si>
  <si>
    <t>Mar. 31, 2019USD ($)</t>
  </si>
  <si>
    <t>Loans Details Abstract</t>
  </si>
  <si>
    <t>CAPITAL STOCK (Details Narrative) - $ / shares</t>
  </si>
  <si>
    <t>Common stock issued</t>
  </si>
  <si>
    <t>DEFERRED REVENUE (Details) - USD ($)</t>
  </si>
  <si>
    <t>Current revenue</t>
  </si>
  <si>
    <t>Noncurrent revenue</t>
  </si>
  <si>
    <t>Hosting Services</t>
  </si>
  <si>
    <t>Domains</t>
  </si>
  <si>
    <t>Media Subscription</t>
  </si>
  <si>
    <t>DEFERRED REVENUE (Details 1)</t>
  </si>
  <si>
    <t>Remainder of 2019</t>
  </si>
  <si>
    <t>DEFERRED REVENUE (Details 2) - USD ($)</t>
  </si>
  <si>
    <t>Podcast Hosting</t>
  </si>
  <si>
    <t>Advertising</t>
  </si>
  <si>
    <t>Other</t>
  </si>
  <si>
    <t>INCOME TAXES (Details Narrative) - USD ($)</t>
  </si>
  <si>
    <t>Total of all deferred tax assets</t>
  </si>
  <si>
    <t>Deferred tax assets related to goodwill</t>
  </si>
  <si>
    <t>Change in the valuation allowance</t>
  </si>
  <si>
    <t>LEASES (Details)</t>
  </si>
  <si>
    <t>Therafter</t>
  </si>
  <si>
    <t>Total payments</t>
  </si>
  <si>
    <t>Less: imputed interest</t>
  </si>
  <si>
    <t>Total operating lease liability</t>
  </si>
  <si>
    <t>Year ending December 31:</t>
  </si>
  <si>
    <t>Total Minimum Lease Payment</t>
  </si>
  <si>
    <t>EARNINGS PER SHARE (Details) - USD ($)</t>
  </si>
  <si>
    <t>Income from operations available to common stockholders (numerator)</t>
  </si>
  <si>
    <t>Income available to common stockholders (numerator)</t>
  </si>
  <si>
    <t>Restated Weighted average number of common shares outstanding during the period used in earnings per share (denominator)</t>
  </si>
  <si>
    <t>SEGMENT REPORTING (Details) - USD ($) $ in Thousands</t>
  </si>
  <si>
    <t>Cost of revenue</t>
  </si>
  <si>
    <t>Pai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C17" s="5" t="n">
        <v>29271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38</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516269</v>
      </c>
      <c r="C3" s="6" t="n">
        <v>11079941</v>
      </c>
    </row>
    <row r="4" spans="1:3">
      <c r="A4" s="4" t="s">
        <v>34</v>
      </c>
      <c r="B4" s="5" t="n">
        <v>398766</v>
      </c>
      <c r="C4" s="5" t="n">
        <v>481921</v>
      </c>
    </row>
    <row r="5" spans="1:3">
      <c r="A5" s="4" t="s">
        <v>35</v>
      </c>
      <c r="B5" s="5" t="n">
        <v>541147</v>
      </c>
      <c r="C5" s="5" t="n">
        <v>449223</v>
      </c>
    </row>
    <row r="6" spans="1:3">
      <c r="A6" s="4" t="s">
        <v>36</v>
      </c>
      <c r="B6" s="5" t="n">
        <v>13456182</v>
      </c>
      <c r="C6" s="5" t="n">
        <v>12011085</v>
      </c>
    </row>
    <row r="7" spans="1:3">
      <c r="A7" s="4" t="s">
        <v>37</v>
      </c>
      <c r="B7" s="5" t="n">
        <v>2094830</v>
      </c>
      <c r="C7" s="5" t="n">
        <v>2229294</v>
      </c>
    </row>
    <row r="8" spans="1:3">
      <c r="A8" s="4" t="s">
        <v>38</v>
      </c>
      <c r="B8" s="5" t="n">
        <v>16388171</v>
      </c>
      <c r="C8" s="5" t="n">
        <v>16388171</v>
      </c>
    </row>
    <row r="9" spans="1:3">
      <c r="A9" s="4" t="s">
        <v>39</v>
      </c>
      <c r="B9" s="5" t="n">
        <v>7322357</v>
      </c>
      <c r="C9" s="5" t="n">
        <v>7786686</v>
      </c>
    </row>
    <row r="10" spans="1:3">
      <c r="A10" s="4" t="s">
        <v>40</v>
      </c>
      <c r="B10" s="5" t="n">
        <v>252312</v>
      </c>
      <c r="C10" s="5" t="n">
        <v>191609</v>
      </c>
    </row>
    <row r="11" spans="1:3">
      <c r="A11" s="4" t="s">
        <v>41</v>
      </c>
      <c r="B11" s="5" t="n">
        <v>1268326</v>
      </c>
      <c r="C11" s="5" t="n">
        <v>0</v>
      </c>
    </row>
    <row r="12" spans="1:3">
      <c r="A12" s="4" t="s">
        <v>42</v>
      </c>
      <c r="B12" s="5" t="n">
        <v>40782178</v>
      </c>
      <c r="C12" s="5" t="n">
        <v>38606845</v>
      </c>
    </row>
    <row r="13" spans="1:3">
      <c r="A13" s="3" t="s">
        <v>43</v>
      </c>
    </row>
    <row r="14" spans="1:3">
      <c r="A14" s="4" t="s">
        <v>44</v>
      </c>
      <c r="B14" s="5" t="n">
        <v>567244</v>
      </c>
      <c r="C14" s="5" t="n">
        <v>745889</v>
      </c>
    </row>
    <row r="15" spans="1:3">
      <c r="A15" s="4" t="s">
        <v>45</v>
      </c>
      <c r="B15" s="5" t="n">
        <v>636153</v>
      </c>
      <c r="C15" s="5" t="n">
        <v>377572</v>
      </c>
    </row>
    <row r="16" spans="1:3">
      <c r="A16" s="4" t="s">
        <v>46</v>
      </c>
      <c r="B16" s="5" t="n">
        <v>2060901</v>
      </c>
      <c r="C16" s="5" t="n">
        <v>2276079</v>
      </c>
    </row>
    <row r="17" spans="1:3">
      <c r="A17" s="4" t="s">
        <v>47</v>
      </c>
      <c r="B17" s="5" t="n">
        <v>55929</v>
      </c>
      <c r="C17" s="5" t="n">
        <v>72986</v>
      </c>
    </row>
    <row r="18" spans="1:3">
      <c r="A18" s="4" t="s">
        <v>48</v>
      </c>
      <c r="B18" s="5" t="n">
        <v>2639817</v>
      </c>
      <c r="C18" s="5" t="n">
        <v>2638599</v>
      </c>
    </row>
    <row r="19" spans="1:3">
      <c r="A19" s="4" t="s">
        <v>49</v>
      </c>
      <c r="B19" s="5" t="n">
        <v>511751</v>
      </c>
      <c r="C19" s="5" t="n">
        <v>0</v>
      </c>
    </row>
    <row r="20" spans="1:3">
      <c r="A20" s="4" t="s">
        <v>50</v>
      </c>
      <c r="B20" s="5" t="n">
        <v>6471795</v>
      </c>
      <c r="C20" s="5" t="n">
        <v>6111125</v>
      </c>
    </row>
    <row r="21" spans="1:3">
      <c r="A21" s="3" t="s">
        <v>51</v>
      </c>
    </row>
    <row r="22" spans="1:3">
      <c r="A22" s="4" t="s">
        <v>52</v>
      </c>
      <c r="B22" s="5" t="n">
        <v>5287952</v>
      </c>
      <c r="C22" s="5" t="n">
        <v>5681767</v>
      </c>
    </row>
    <row r="23" spans="1:3">
      <c r="A23" s="4" t="s">
        <v>53</v>
      </c>
      <c r="B23" s="5" t="n">
        <v>0</v>
      </c>
      <c r="C23" s="5" t="n">
        <v>831</v>
      </c>
    </row>
    <row r="24" spans="1:3">
      <c r="A24" s="4" t="s">
        <v>54</v>
      </c>
      <c r="B24" s="5" t="n">
        <v>450452</v>
      </c>
      <c r="C24" s="5" t="n">
        <v>371938</v>
      </c>
    </row>
    <row r="25" spans="1:3">
      <c r="A25" s="4" t="s">
        <v>55</v>
      </c>
      <c r="B25" s="5" t="n">
        <v>756575</v>
      </c>
      <c r="C25" s="5" t="n">
        <v>0</v>
      </c>
    </row>
    <row r="26" spans="1:3">
      <c r="A26" s="4" t="s">
        <v>56</v>
      </c>
      <c r="B26" s="5" t="n">
        <v>6494979</v>
      </c>
      <c r="C26" s="5" t="n">
        <v>6054536</v>
      </c>
    </row>
    <row r="27" spans="1:3">
      <c r="A27" s="4" t="s">
        <v>57</v>
      </c>
      <c r="B27" s="5" t="n">
        <v>12996774</v>
      </c>
      <c r="C27" s="5" t="n">
        <v>12165661</v>
      </c>
    </row>
    <row r="28" spans="1:3">
      <c r="A28" s="4" t="s">
        <v>58</v>
      </c>
      <c r="B28" s="4" t="s">
        <v>59</v>
      </c>
      <c r="C28" s="4" t="s">
        <v>59</v>
      </c>
    </row>
    <row r="29" spans="1:3">
      <c r="A29" s="3" t="s">
        <v>60</v>
      </c>
    </row>
    <row r="30" spans="1:3">
      <c r="A30" s="4" t="s">
        <v>61</v>
      </c>
      <c r="B30" s="5" t="n">
        <v>29722</v>
      </c>
      <c r="C30" s="5" t="n">
        <v>29722</v>
      </c>
    </row>
    <row r="31" spans="1:3">
      <c r="A31" s="4" t="s">
        <v>62</v>
      </c>
      <c r="B31" s="5" t="n">
        <v>34857139</v>
      </c>
      <c r="C31" s="5" t="n">
        <v>35010552</v>
      </c>
    </row>
    <row r="32" spans="1:3">
      <c r="A32" s="4" t="s">
        <v>63</v>
      </c>
      <c r="B32" s="5" t="n">
        <v>-7071457</v>
      </c>
      <c r="C32" s="5" t="n">
        <v>-8599090</v>
      </c>
    </row>
    <row r="33" spans="1:3">
      <c r="A33" s="4" t="s">
        <v>64</v>
      </c>
      <c r="B33" s="5" t="n">
        <v>27815404</v>
      </c>
      <c r="C33" s="5" t="n">
        <v>26441184</v>
      </c>
    </row>
    <row r="34" spans="1:3">
      <c r="A34" s="4" t="s">
        <v>65</v>
      </c>
      <c r="B34" s="6" t="n">
        <v>40782178</v>
      </c>
      <c r="C34" s="6" t="n">
        <v>38606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4</v>
      </c>
      <c r="B1" s="2" t="s">
        <v>1</v>
      </c>
    </row>
    <row r="2" spans="1:4">
      <c r="B2" s="2" t="s">
        <v>2</v>
      </c>
      <c r="C2" s="2" t="s">
        <v>75</v>
      </c>
      <c r="D2" s="2" t="s">
        <v>31</v>
      </c>
    </row>
    <row r="3" spans="1:4">
      <c r="A3" s="3" t="s">
        <v>142</v>
      </c>
    </row>
    <row r="4" spans="1:4">
      <c r="A4" s="4" t="s">
        <v>245</v>
      </c>
      <c r="B4" s="6" t="n">
        <v>12245103</v>
      </c>
    </row>
    <row r="5" spans="1:4">
      <c r="A5" s="4" t="s">
        <v>70</v>
      </c>
      <c r="B5" s="5" t="n">
        <v>14000</v>
      </c>
      <c r="D5" s="6" t="n">
        <v>14000</v>
      </c>
    </row>
    <row r="6" spans="1:4">
      <c r="A6" s="4" t="s">
        <v>246</v>
      </c>
      <c r="B6" s="5" t="n">
        <v>0</v>
      </c>
      <c r="C6" s="6" t="n">
        <v>0</v>
      </c>
    </row>
    <row r="7" spans="1:4">
      <c r="A7" s="4" t="s">
        <v>247</v>
      </c>
      <c r="B7" s="5" t="n">
        <v>454638</v>
      </c>
      <c r="C7" s="5" t="n">
        <v>373326</v>
      </c>
    </row>
    <row r="8" spans="1:4">
      <c r="A8" s="4" t="s">
        <v>248</v>
      </c>
      <c r="B8" s="6" t="n">
        <v>21443</v>
      </c>
      <c r="C8" s="6" t="n">
        <v>404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9</v>
      </c>
      <c r="B1" s="2" t="s">
        <v>1</v>
      </c>
    </row>
    <row r="2" spans="1:3">
      <c r="B2" s="2" t="s">
        <v>2</v>
      </c>
      <c r="C2" s="2" t="s">
        <v>31</v>
      </c>
    </row>
    <row r="3" spans="1:3">
      <c r="A3" s="3" t="s">
        <v>250</v>
      </c>
    </row>
    <row r="4" spans="1:3">
      <c r="A4" s="4" t="s">
        <v>251</v>
      </c>
      <c r="B4" s="6" t="n">
        <v>11207073</v>
      </c>
      <c r="C4" s="6" t="n">
        <v>11063768</v>
      </c>
    </row>
    <row r="5" spans="1:3">
      <c r="A5" s="4" t="s">
        <v>252</v>
      </c>
      <c r="B5" s="5" t="n">
        <v>-9112243</v>
      </c>
      <c r="C5" s="5" t="n">
        <v>-8834474</v>
      </c>
    </row>
    <row r="6" spans="1:3">
      <c r="A6" s="4" t="s">
        <v>253</v>
      </c>
      <c r="B6" s="5" t="n">
        <v>2094830</v>
      </c>
      <c r="C6" s="5" t="n">
        <v>2229294</v>
      </c>
    </row>
    <row r="7" spans="1:3">
      <c r="A7" s="4" t="s">
        <v>254</v>
      </c>
    </row>
    <row r="8" spans="1:3">
      <c r="A8" s="3" t="s">
        <v>250</v>
      </c>
    </row>
    <row r="9" spans="1:3">
      <c r="A9" s="4" t="s">
        <v>251</v>
      </c>
      <c r="B9" s="6" t="n">
        <v>8181313</v>
      </c>
      <c r="C9" s="5" t="n">
        <v>8155322</v>
      </c>
    </row>
    <row r="10" spans="1:3">
      <c r="A10" s="4" t="s">
        <v>255</v>
      </c>
    </row>
    <row r="11" spans="1:3">
      <c r="A11" s="3" t="s">
        <v>250</v>
      </c>
    </row>
    <row r="12" spans="1:3">
      <c r="A12" s="4" t="s">
        <v>256</v>
      </c>
      <c r="B12" s="4" t="s">
        <v>257</v>
      </c>
    </row>
    <row r="13" spans="1:3">
      <c r="A13" s="4" t="s">
        <v>258</v>
      </c>
    </row>
    <row r="14" spans="1:3">
      <c r="A14" s="3" t="s">
        <v>250</v>
      </c>
    </row>
    <row r="15" spans="1:3">
      <c r="A15" s="4" t="s">
        <v>256</v>
      </c>
      <c r="B15" s="4" t="s">
        <v>259</v>
      </c>
    </row>
    <row r="16" spans="1:3">
      <c r="A16" s="4" t="s">
        <v>260</v>
      </c>
    </row>
    <row r="17" spans="1:3">
      <c r="A17" s="3" t="s">
        <v>250</v>
      </c>
    </row>
    <row r="18" spans="1:3">
      <c r="A18" s="4" t="s">
        <v>251</v>
      </c>
      <c r="B18" s="6" t="n">
        <v>2646400</v>
      </c>
      <c r="C18" s="5" t="n">
        <v>2646400</v>
      </c>
    </row>
    <row r="19" spans="1:3">
      <c r="A19" s="4" t="s">
        <v>261</v>
      </c>
    </row>
    <row r="20" spans="1:3">
      <c r="A20" s="3" t="s">
        <v>250</v>
      </c>
    </row>
    <row r="21" spans="1:3">
      <c r="A21" s="4" t="s">
        <v>256</v>
      </c>
      <c r="B21" s="4" t="s">
        <v>257</v>
      </c>
    </row>
    <row r="22" spans="1:3">
      <c r="A22" s="4" t="s">
        <v>262</v>
      </c>
    </row>
    <row r="23" spans="1:3">
      <c r="A23" s="3" t="s">
        <v>250</v>
      </c>
    </row>
    <row r="24" spans="1:3">
      <c r="A24" s="4" t="s">
        <v>256</v>
      </c>
      <c r="B24" s="4" t="s">
        <v>263</v>
      </c>
    </row>
    <row r="25" spans="1:3">
      <c r="A25" s="4" t="s">
        <v>264</v>
      </c>
    </row>
    <row r="26" spans="1:3">
      <c r="A26" s="3" t="s">
        <v>250</v>
      </c>
    </row>
    <row r="27" spans="1:3">
      <c r="A27" s="4" t="s">
        <v>251</v>
      </c>
      <c r="B27" s="6" t="n">
        <v>379360</v>
      </c>
      <c r="C27" s="6" t="n">
        <v>262046</v>
      </c>
    </row>
    <row r="28" spans="1:3">
      <c r="A28" s="4" t="s">
        <v>256</v>
      </c>
      <c r="B28"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5</v>
      </c>
      <c r="B1" s="2" t="s">
        <v>1</v>
      </c>
    </row>
    <row r="2" spans="1:3">
      <c r="B2" s="2" t="s">
        <v>2</v>
      </c>
      <c r="C2" s="2" t="s">
        <v>75</v>
      </c>
    </row>
    <row r="3" spans="1:3">
      <c r="A3" s="3" t="s">
        <v>145</v>
      </c>
    </row>
    <row r="4" spans="1:3">
      <c r="A4" s="4" t="s">
        <v>266</v>
      </c>
      <c r="B4" s="6" t="n">
        <v>277769</v>
      </c>
      <c r="C4" s="6" t="n">
        <v>3025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v>
      </c>
      <c r="B1" s="2" t="s">
        <v>2</v>
      </c>
      <c r="C1" s="2" t="s">
        <v>31</v>
      </c>
    </row>
    <row r="2" spans="1:3">
      <c r="A2" s="3" t="s">
        <v>67</v>
      </c>
    </row>
    <row r="3" spans="1:3">
      <c r="A3" s="4" t="s">
        <v>68</v>
      </c>
      <c r="B3" s="6" t="n">
        <v>26850</v>
      </c>
      <c r="C3" s="6" t="n">
        <v>28068</v>
      </c>
    </row>
    <row r="4" spans="1:3">
      <c r="A4" s="4" t="s">
        <v>69</v>
      </c>
      <c r="B4" s="5" t="n">
        <v>45381</v>
      </c>
      <c r="C4" s="5" t="n">
        <v>51566</v>
      </c>
    </row>
    <row r="5" spans="1:3">
      <c r="A5" s="4" t="s">
        <v>70</v>
      </c>
      <c r="B5" s="6" t="n">
        <v>14000</v>
      </c>
      <c r="C5" s="6" t="n">
        <v>14000</v>
      </c>
    </row>
    <row r="6" spans="1:3">
      <c r="A6" s="4" t="s">
        <v>71</v>
      </c>
      <c r="B6" s="5" t="n">
        <v>200000000</v>
      </c>
      <c r="C6" s="5" t="n">
        <v>200000000</v>
      </c>
    </row>
    <row r="7" spans="1:3">
      <c r="A7" s="4" t="s">
        <v>72</v>
      </c>
      <c r="B7" s="7" t="n">
        <v>0.001</v>
      </c>
      <c r="C7" s="7" t="n">
        <v>0.001</v>
      </c>
    </row>
    <row r="8" spans="1:3">
      <c r="A8" s="4" t="s">
        <v>73</v>
      </c>
      <c r="B8" s="5" t="n">
        <v>29721974</v>
      </c>
      <c r="C8" s="5" t="n">
        <v>297219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67</v>
      </c>
      <c r="B1" s="2" t="s">
        <v>1</v>
      </c>
      <c r="C1" s="2" t="s">
        <v>268</v>
      </c>
    </row>
    <row r="2" spans="1:3">
      <c r="B2" s="2" t="s">
        <v>2</v>
      </c>
      <c r="C2" s="2" t="s">
        <v>31</v>
      </c>
    </row>
    <row r="3" spans="1:3">
      <c r="A3" s="3" t="s">
        <v>38</v>
      </c>
    </row>
    <row r="4" spans="1:3">
      <c r="A4" s="4" t="s">
        <v>269</v>
      </c>
      <c r="B4" s="6" t="n">
        <v>16388171</v>
      </c>
      <c r="C4" s="6" t="n">
        <v>0</v>
      </c>
    </row>
    <row r="5" spans="1:3">
      <c r="A5" s="4" t="s">
        <v>270</v>
      </c>
      <c r="B5" s="5" t="n">
        <v>4903920</v>
      </c>
      <c r="C5" s="5" t="n">
        <v>4903920</v>
      </c>
    </row>
    <row r="6" spans="1:3">
      <c r="A6" s="4" t="s">
        <v>271</v>
      </c>
      <c r="B6" s="5" t="n">
        <v>11484251</v>
      </c>
      <c r="C6" s="5" t="n">
        <v>11484251</v>
      </c>
    </row>
    <row r="7" spans="1:3">
      <c r="A7" s="4" t="s">
        <v>272</v>
      </c>
      <c r="B7" s="6" t="n">
        <v>16388171</v>
      </c>
      <c r="C7" s="6" t="n">
        <v>16388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3</v>
      </c>
      <c r="B1" s="2" t="s">
        <v>1</v>
      </c>
    </row>
    <row r="2" spans="1:3">
      <c r="B2" s="2" t="s">
        <v>2</v>
      </c>
      <c r="C2" s="2" t="s">
        <v>31</v>
      </c>
    </row>
    <row r="3" spans="1:3">
      <c r="A3" s="4" t="s">
        <v>274</v>
      </c>
      <c r="B3" s="6" t="n">
        <v>9644000</v>
      </c>
    </row>
    <row r="4" spans="1:3">
      <c r="A4" s="4" t="s">
        <v>275</v>
      </c>
      <c r="B4" s="5" t="n">
        <v>2321643</v>
      </c>
    </row>
    <row r="5" spans="1:3">
      <c r="A5" s="4" t="s">
        <v>276</v>
      </c>
      <c r="B5" s="5" t="n">
        <v>7322357</v>
      </c>
      <c r="C5" s="6" t="n">
        <v>7786686</v>
      </c>
    </row>
    <row r="6" spans="1:3">
      <c r="A6" s="4" t="s">
        <v>277</v>
      </c>
    </row>
    <row r="7" spans="1:3">
      <c r="A7" s="4" t="s">
        <v>274</v>
      </c>
      <c r="B7" s="6" t="n">
        <v>3947000</v>
      </c>
    </row>
    <row r="8" spans="1:3">
      <c r="A8" s="4" t="s">
        <v>278</v>
      </c>
      <c r="B8" s="4" t="s">
        <v>279</v>
      </c>
    </row>
    <row r="9" spans="1:3">
      <c r="A9" s="4" t="s">
        <v>275</v>
      </c>
      <c r="B9" s="6" t="n">
        <v>704821</v>
      </c>
    </row>
    <row r="10" spans="1:3">
      <c r="A10" s="4" t="s">
        <v>276</v>
      </c>
      <c r="B10" s="5" t="n">
        <v>3242179</v>
      </c>
    </row>
    <row r="11" spans="1:3">
      <c r="A11" s="4" t="s">
        <v>280</v>
      </c>
    </row>
    <row r="12" spans="1:3">
      <c r="A12" s="4" t="s">
        <v>274</v>
      </c>
      <c r="B12" s="6" t="n">
        <v>3709000</v>
      </c>
    </row>
    <row r="13" spans="1:3">
      <c r="A13" s="4" t="s">
        <v>278</v>
      </c>
      <c r="B13" s="4" t="s">
        <v>279</v>
      </c>
    </row>
    <row r="14" spans="1:3">
      <c r="A14" s="4" t="s">
        <v>275</v>
      </c>
      <c r="B14" s="6" t="n">
        <v>662322</v>
      </c>
    </row>
    <row r="15" spans="1:3">
      <c r="A15" s="4" t="s">
        <v>276</v>
      </c>
      <c r="B15" s="5" t="n">
        <v>3046678</v>
      </c>
    </row>
    <row r="16" spans="1:3">
      <c r="A16" s="4" t="s">
        <v>281</v>
      </c>
    </row>
    <row r="17" spans="1:3">
      <c r="A17" s="4" t="s">
        <v>274</v>
      </c>
      <c r="B17" s="6" t="n">
        <v>576000</v>
      </c>
    </row>
    <row r="18" spans="1:3">
      <c r="A18" s="4" t="s">
        <v>278</v>
      </c>
      <c r="B18" s="4" t="s">
        <v>259</v>
      </c>
    </row>
    <row r="19" spans="1:3">
      <c r="A19" s="4" t="s">
        <v>275</v>
      </c>
      <c r="B19" s="6" t="n">
        <v>72000</v>
      </c>
    </row>
    <row r="20" spans="1:3">
      <c r="A20" s="4" t="s">
        <v>276</v>
      </c>
      <c r="B20" s="5" t="n">
        <v>504000</v>
      </c>
    </row>
    <row r="21" spans="1:3">
      <c r="A21" s="4" t="s">
        <v>282</v>
      </c>
    </row>
    <row r="22" spans="1:3">
      <c r="A22" s="4" t="s">
        <v>274</v>
      </c>
      <c r="B22" s="6" t="n">
        <v>1412000</v>
      </c>
    </row>
    <row r="23" spans="1:3">
      <c r="A23" s="4" t="s">
        <v>278</v>
      </c>
      <c r="B23" s="4" t="s">
        <v>283</v>
      </c>
    </row>
    <row r="24" spans="1:3">
      <c r="A24" s="4" t="s">
        <v>275</v>
      </c>
      <c r="B24" s="6" t="n">
        <v>882500</v>
      </c>
    </row>
    <row r="25" spans="1:3">
      <c r="A25" s="4" t="s">
        <v>276</v>
      </c>
      <c r="B25" s="6" t="n">
        <v>529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4</v>
      </c>
      <c r="B1" s="2" t="s">
        <v>2</v>
      </c>
      <c r="C1" s="2" t="s">
        <v>31</v>
      </c>
    </row>
    <row r="2" spans="1:3">
      <c r="A2" s="3" t="s">
        <v>148</v>
      </c>
    </row>
    <row r="3" spans="1:3">
      <c r="A3" s="4" t="s">
        <v>285</v>
      </c>
      <c r="B3" s="6" t="n">
        <v>1680814</v>
      </c>
    </row>
    <row r="4" spans="1:3">
      <c r="A4" s="4" t="s">
        <v>286</v>
      </c>
      <c r="B4" s="5" t="n">
        <v>1151314</v>
      </c>
    </row>
    <row r="5" spans="1:3">
      <c r="A5" s="4" t="s">
        <v>287</v>
      </c>
      <c r="B5" s="5" t="n">
        <v>1151314</v>
      </c>
    </row>
    <row r="6" spans="1:3">
      <c r="A6" s="4" t="s">
        <v>288</v>
      </c>
      <c r="B6" s="5" t="n">
        <v>1151314</v>
      </c>
    </row>
    <row r="7" spans="1:3">
      <c r="A7" s="4" t="s">
        <v>289</v>
      </c>
      <c r="B7" s="5" t="n">
        <v>1151314</v>
      </c>
    </row>
    <row r="8" spans="1:3">
      <c r="A8" s="4" t="s">
        <v>290</v>
      </c>
      <c r="B8" s="5" t="n">
        <v>1036287</v>
      </c>
    </row>
    <row r="9" spans="1:3">
      <c r="A9" s="4" t="s">
        <v>99</v>
      </c>
      <c r="B9" s="6" t="n">
        <v>7322357</v>
      </c>
      <c r="C9" s="6" t="n">
        <v>77866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3"/>
    <col customWidth="1" max="2" min="2" width="21"/>
  </cols>
  <sheetData>
    <row r="1" spans="1:2">
      <c r="A1" s="1" t="s">
        <v>291</v>
      </c>
      <c r="B1" s="2" t="s">
        <v>292</v>
      </c>
    </row>
    <row r="2" spans="1:2">
      <c r="A2" s="3" t="s">
        <v>293</v>
      </c>
    </row>
    <row r="3" spans="1:2">
      <c r="A3" s="4" t="s">
        <v>285</v>
      </c>
      <c r="B3" s="6" t="n">
        <v>2666667</v>
      </c>
    </row>
    <row r="4" spans="1:2">
      <c r="A4" s="4" t="s">
        <v>286</v>
      </c>
      <c r="B4" s="5" t="n">
        <v>1600000</v>
      </c>
    </row>
    <row r="5" spans="1:2">
      <c r="A5" s="4" t="s">
        <v>287</v>
      </c>
      <c r="B5" s="5" t="n">
        <v>1600000</v>
      </c>
    </row>
    <row r="6" spans="1:2">
      <c r="A6" s="4" t="s">
        <v>288</v>
      </c>
      <c r="B6" s="5" t="n">
        <v>1200000</v>
      </c>
    </row>
    <row r="7" spans="1:2">
      <c r="A7" s="4" t="s">
        <v>289</v>
      </c>
      <c r="B7" s="5" t="n">
        <v>933333</v>
      </c>
    </row>
    <row r="8" spans="1:2">
      <c r="A8" s="4" t="s">
        <v>290</v>
      </c>
      <c r="B8" s="5" t="n">
        <v>0</v>
      </c>
    </row>
    <row r="9" spans="1:2">
      <c r="A9" s="4" t="s">
        <v>99</v>
      </c>
      <c r="B9" s="6" t="n">
        <v>8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4</v>
      </c>
      <c r="B1" s="2" t="s">
        <v>2</v>
      </c>
      <c r="C1" s="2" t="s">
        <v>31</v>
      </c>
    </row>
    <row r="2" spans="1:3">
      <c r="A2" s="3" t="s">
        <v>154</v>
      </c>
    </row>
    <row r="3" spans="1:3">
      <c r="A3" s="4" t="s">
        <v>71</v>
      </c>
      <c r="B3" s="5" t="n">
        <v>200000000</v>
      </c>
      <c r="C3" s="5" t="n">
        <v>200000000</v>
      </c>
    </row>
    <row r="4" spans="1:3">
      <c r="A4" s="4" t="s">
        <v>72</v>
      </c>
      <c r="B4" s="7" t="n">
        <v>0.001</v>
      </c>
      <c r="C4" s="7" t="n">
        <v>0.001</v>
      </c>
    </row>
    <row r="5" spans="1:3">
      <c r="A5" s="4" t="s">
        <v>295</v>
      </c>
      <c r="B5" s="5" t="n">
        <v>29721974</v>
      </c>
      <c r="C5" s="5" t="n">
        <v>29721974</v>
      </c>
    </row>
    <row r="6" spans="1:3">
      <c r="A6" s="4" t="s">
        <v>73</v>
      </c>
      <c r="B6" s="5" t="n">
        <v>29721974</v>
      </c>
      <c r="C6" s="5" t="n">
        <v>297219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6</v>
      </c>
      <c r="B1" s="2" t="s">
        <v>2</v>
      </c>
      <c r="C1" s="2" t="s">
        <v>31</v>
      </c>
    </row>
    <row r="2" spans="1:3">
      <c r="A2" s="4" t="s">
        <v>297</v>
      </c>
      <c r="B2" s="6" t="n">
        <v>2060901</v>
      </c>
      <c r="C2" s="6" t="n">
        <v>2276079</v>
      </c>
    </row>
    <row r="3" spans="1:3">
      <c r="A3" s="4" t="s">
        <v>298</v>
      </c>
      <c r="B3" s="5" t="n">
        <v>450452</v>
      </c>
      <c r="C3" s="5" t="n">
        <v>371938</v>
      </c>
    </row>
    <row r="4" spans="1:3">
      <c r="A4" s="4" t="s">
        <v>46</v>
      </c>
      <c r="B4" s="5" t="n">
        <v>2511353</v>
      </c>
    </row>
    <row r="5" spans="1:3">
      <c r="A5" s="4" t="s">
        <v>299</v>
      </c>
    </row>
    <row r="6" spans="1:3">
      <c r="A6" s="4" t="s">
        <v>297</v>
      </c>
      <c r="B6" s="5" t="n">
        <v>1262506</v>
      </c>
      <c r="C6" s="5" t="n">
        <v>1601335</v>
      </c>
    </row>
    <row r="7" spans="1:3">
      <c r="A7" s="4" t="s">
        <v>298</v>
      </c>
      <c r="B7" s="5" t="n">
        <v>32935</v>
      </c>
      <c r="C7" s="5" t="n">
        <v>39071</v>
      </c>
    </row>
    <row r="8" spans="1:3">
      <c r="A8" s="4" t="s">
        <v>46</v>
      </c>
      <c r="B8" s="5" t="n">
        <v>1295441</v>
      </c>
    </row>
    <row r="9" spans="1:3">
      <c r="A9" s="4" t="s">
        <v>300</v>
      </c>
    </row>
    <row r="10" spans="1:3">
      <c r="A10" s="4" t="s">
        <v>297</v>
      </c>
      <c r="B10" s="5" t="n">
        <v>601744</v>
      </c>
      <c r="C10" s="5" t="n">
        <v>535273</v>
      </c>
    </row>
    <row r="11" spans="1:3">
      <c r="A11" s="4" t="s">
        <v>298</v>
      </c>
      <c r="B11" s="5" t="n">
        <v>417517</v>
      </c>
      <c r="C11" s="5" t="n">
        <v>332867</v>
      </c>
    </row>
    <row r="12" spans="1:3">
      <c r="A12" s="4" t="s">
        <v>46</v>
      </c>
      <c r="B12" s="5" t="n">
        <v>1019261</v>
      </c>
    </row>
    <row r="13" spans="1:3">
      <c r="A13" s="4" t="s">
        <v>301</v>
      </c>
    </row>
    <row r="14" spans="1:3">
      <c r="A14" s="4" t="s">
        <v>297</v>
      </c>
      <c r="B14" s="5" t="n">
        <v>196651</v>
      </c>
      <c r="C14" s="6" t="n">
        <v>139471</v>
      </c>
    </row>
    <row r="15" spans="1:3">
      <c r="A15" s="4" t="s">
        <v>46</v>
      </c>
      <c r="B15" s="6" t="n">
        <v>1966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29"/>
    <col customWidth="1" max="2" min="2" width="21"/>
  </cols>
  <sheetData>
    <row r="1" spans="1:2">
      <c r="A1" s="1" t="s">
        <v>302</v>
      </c>
      <c r="B1" s="2" t="s">
        <v>292</v>
      </c>
    </row>
    <row r="2" spans="1:2">
      <c r="A2" s="4" t="s">
        <v>303</v>
      </c>
      <c r="B2" s="6" t="n">
        <v>1893264</v>
      </c>
    </row>
    <row r="3" spans="1:2">
      <c r="A3" s="4" t="s">
        <v>285</v>
      </c>
      <c r="B3" s="5" t="n">
        <v>330903</v>
      </c>
    </row>
    <row r="4" spans="1:2">
      <c r="A4" s="4" t="s">
        <v>286</v>
      </c>
      <c r="B4" s="5" t="n">
        <v>123091</v>
      </c>
    </row>
    <row r="5" spans="1:2">
      <c r="A5" s="4" t="s">
        <v>287</v>
      </c>
      <c r="B5" s="5" t="n">
        <v>94112</v>
      </c>
    </row>
    <row r="6" spans="1:2">
      <c r="A6" s="4" t="s">
        <v>288</v>
      </c>
      <c r="B6" s="5" t="n">
        <v>57785</v>
      </c>
    </row>
    <row r="7" spans="1:2">
      <c r="A7" s="4" t="s">
        <v>290</v>
      </c>
      <c r="B7" s="5" t="n">
        <v>12198</v>
      </c>
    </row>
    <row r="8" spans="1:2">
      <c r="A8" s="4" t="s">
        <v>99</v>
      </c>
      <c r="B8" s="5" t="n">
        <v>2511353</v>
      </c>
    </row>
    <row r="9" spans="1:2">
      <c r="A9" s="4" t="s">
        <v>300</v>
      </c>
    </row>
    <row r="10" spans="1:2">
      <c r="A10" s="4" t="s">
        <v>303</v>
      </c>
      <c r="B10" s="5" t="n">
        <v>515868</v>
      </c>
    </row>
    <row r="11" spans="1:2">
      <c r="A11" s="4" t="s">
        <v>285</v>
      </c>
      <c r="B11" s="5" t="n">
        <v>220347</v>
      </c>
    </row>
    <row r="12" spans="1:2">
      <c r="A12" s="4" t="s">
        <v>286</v>
      </c>
      <c r="B12" s="5" t="n">
        <v>118951</v>
      </c>
    </row>
    <row r="13" spans="1:2">
      <c r="A13" s="4" t="s">
        <v>287</v>
      </c>
      <c r="B13" s="5" t="n">
        <v>94112</v>
      </c>
    </row>
    <row r="14" spans="1:2">
      <c r="A14" s="4" t="s">
        <v>288</v>
      </c>
      <c r="B14" s="5" t="n">
        <v>57785</v>
      </c>
    </row>
    <row r="15" spans="1:2">
      <c r="A15" s="4" t="s">
        <v>290</v>
      </c>
      <c r="B15" s="5" t="n">
        <v>12198</v>
      </c>
    </row>
    <row r="16" spans="1:2">
      <c r="A16" s="4" t="s">
        <v>99</v>
      </c>
      <c r="B16" s="5" t="n">
        <v>1019261</v>
      </c>
    </row>
    <row r="17" spans="1:2">
      <c r="A17" s="4" t="s">
        <v>299</v>
      </c>
    </row>
    <row r="18" spans="1:2">
      <c r="A18" s="4" t="s">
        <v>303</v>
      </c>
      <c r="B18" s="5" t="n">
        <v>1180745</v>
      </c>
    </row>
    <row r="19" spans="1:2">
      <c r="A19" s="4" t="s">
        <v>285</v>
      </c>
      <c r="B19" s="5" t="n">
        <v>110556</v>
      </c>
    </row>
    <row r="20" spans="1:2">
      <c r="A20" s="4" t="s">
        <v>286</v>
      </c>
      <c r="B20" s="5" t="n">
        <v>4140</v>
      </c>
    </row>
    <row r="21" spans="1:2">
      <c r="A21" s="4" t="s">
        <v>287</v>
      </c>
      <c r="B21" s="5" t="n">
        <v>0</v>
      </c>
    </row>
    <row r="22" spans="1:2">
      <c r="A22" s="4" t="s">
        <v>288</v>
      </c>
      <c r="B22" s="5" t="n">
        <v>0</v>
      </c>
    </row>
    <row r="23" spans="1:2">
      <c r="A23" s="4" t="s">
        <v>290</v>
      </c>
      <c r="B23" s="5" t="n">
        <v>0</v>
      </c>
    </row>
    <row r="24" spans="1:2">
      <c r="A24" s="4" t="s">
        <v>99</v>
      </c>
      <c r="B24" s="5" t="n">
        <v>1295441</v>
      </c>
    </row>
    <row r="25" spans="1:2">
      <c r="A25" s="4" t="s">
        <v>301</v>
      </c>
    </row>
    <row r="26" spans="1:2">
      <c r="A26" s="4" t="s">
        <v>303</v>
      </c>
      <c r="B26" s="5" t="n">
        <v>196651</v>
      </c>
    </row>
    <row r="27" spans="1:2">
      <c r="A27" s="4" t="s">
        <v>285</v>
      </c>
      <c r="B27" s="5" t="n">
        <v>0</v>
      </c>
    </row>
    <row r="28" spans="1:2">
      <c r="A28" s="4" t="s">
        <v>286</v>
      </c>
      <c r="B28" s="5" t="n">
        <v>0</v>
      </c>
    </row>
    <row r="29" spans="1:2">
      <c r="A29" s="4" t="s">
        <v>287</v>
      </c>
      <c r="B29" s="5" t="n">
        <v>0</v>
      </c>
    </row>
    <row r="30" spans="1:2">
      <c r="A30" s="4" t="s">
        <v>288</v>
      </c>
      <c r="B30" s="5" t="n">
        <v>0</v>
      </c>
    </row>
    <row r="31" spans="1:2">
      <c r="A31" s="4" t="s">
        <v>290</v>
      </c>
      <c r="B31" s="5" t="n">
        <v>0</v>
      </c>
    </row>
    <row r="32" spans="1:2">
      <c r="A32" s="4" t="s">
        <v>99</v>
      </c>
      <c r="B32" s="6" t="n">
        <v>1966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04</v>
      </c>
      <c r="B1" s="2" t="s">
        <v>1</v>
      </c>
    </row>
    <row r="2" spans="1:3">
      <c r="B2" s="2" t="s">
        <v>2</v>
      </c>
      <c r="C2" s="2" t="s">
        <v>75</v>
      </c>
    </row>
    <row r="3" spans="1:3">
      <c r="A3" s="4" t="s">
        <v>77</v>
      </c>
      <c r="B3" s="6" t="n">
        <v>6282979</v>
      </c>
      <c r="C3" s="6" t="n">
        <v>5059305</v>
      </c>
    </row>
    <row r="4" spans="1:3">
      <c r="A4" s="4" t="s">
        <v>299</v>
      </c>
    </row>
    <row r="5" spans="1:3">
      <c r="A5" s="4" t="s">
        <v>77</v>
      </c>
      <c r="B5" s="5" t="n">
        <v>2727916</v>
      </c>
      <c r="C5" s="5" t="n">
        <v>2061495</v>
      </c>
    </row>
    <row r="6" spans="1:3">
      <c r="A6" s="4" t="s">
        <v>305</v>
      </c>
    </row>
    <row r="7" spans="1:3">
      <c r="A7" s="4" t="s">
        <v>77</v>
      </c>
      <c r="B7" s="5" t="n">
        <v>3137817</v>
      </c>
      <c r="C7" s="5" t="n">
        <v>2501107</v>
      </c>
    </row>
    <row r="8" spans="1:3">
      <c r="A8" s="4" t="s">
        <v>306</v>
      </c>
    </row>
    <row r="9" spans="1:3">
      <c r="A9" s="4" t="s">
        <v>77</v>
      </c>
      <c r="B9" s="5" t="n">
        <v>173641</v>
      </c>
      <c r="C9" s="5" t="n">
        <v>320664</v>
      </c>
    </row>
    <row r="10" spans="1:3">
      <c r="A10" s="4" t="s">
        <v>300</v>
      </c>
    </row>
    <row r="11" spans="1:3">
      <c r="A11" s="4" t="s">
        <v>77</v>
      </c>
      <c r="B11" s="5" t="n">
        <v>241531</v>
      </c>
      <c r="C11" s="5" t="n">
        <v>71796</v>
      </c>
    </row>
    <row r="12" spans="1:3">
      <c r="A12" s="4" t="s">
        <v>307</v>
      </c>
    </row>
    <row r="13" spans="1:3">
      <c r="A13" s="4" t="s">
        <v>77</v>
      </c>
      <c r="B13" s="6" t="n">
        <v>2074</v>
      </c>
      <c r="C13" s="6" t="n">
        <v>900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08</v>
      </c>
      <c r="B1" s="2" t="s">
        <v>1</v>
      </c>
    </row>
    <row r="2" spans="1:3">
      <c r="B2" s="2" t="s">
        <v>2</v>
      </c>
      <c r="C2" s="2" t="s">
        <v>75</v>
      </c>
    </row>
    <row r="3" spans="1:3">
      <c r="A3" s="3" t="s">
        <v>160</v>
      </c>
    </row>
    <row r="4" spans="1:3">
      <c r="A4" s="4" t="s">
        <v>309</v>
      </c>
      <c r="B4" s="6" t="n">
        <v>2149913</v>
      </c>
      <c r="C4" s="6" t="n">
        <v>2548929</v>
      </c>
    </row>
    <row r="5" spans="1:3">
      <c r="A5" s="4" t="s">
        <v>310</v>
      </c>
      <c r="B5" s="5" t="n">
        <v>2465192</v>
      </c>
      <c r="C5" s="5" t="n">
        <v>2341897</v>
      </c>
    </row>
    <row r="6" spans="1:3">
      <c r="A6" s="4" t="s">
        <v>311</v>
      </c>
      <c r="B6" s="6" t="n">
        <v>-399016</v>
      </c>
      <c r="C6" s="6" t="n">
        <v>1552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2"/>
    <col customWidth="1" max="2" min="2" width="21"/>
  </cols>
  <sheetData>
    <row r="1" spans="1:2">
      <c r="A1" s="1" t="s">
        <v>312</v>
      </c>
      <c r="B1" s="2" t="s">
        <v>292</v>
      </c>
    </row>
    <row r="2" spans="1:2">
      <c r="A2" s="3" t="s">
        <v>163</v>
      </c>
    </row>
    <row r="3" spans="1:2">
      <c r="A3" s="4" t="s">
        <v>285</v>
      </c>
      <c r="B3" s="6" t="n">
        <v>557532</v>
      </c>
    </row>
    <row r="4" spans="1:2">
      <c r="A4" s="4" t="s">
        <v>286</v>
      </c>
      <c r="B4" s="5" t="n">
        <v>495011</v>
      </c>
    </row>
    <row r="5" spans="1:2">
      <c r="A5" s="4" t="s">
        <v>287</v>
      </c>
      <c r="B5" s="5" t="n">
        <v>279554</v>
      </c>
    </row>
    <row r="6" spans="1:2">
      <c r="A6" s="4" t="s">
        <v>288</v>
      </c>
      <c r="B6" s="5" t="n">
        <v>10680</v>
      </c>
    </row>
    <row r="7" spans="1:2">
      <c r="A7" s="4" t="s">
        <v>289</v>
      </c>
      <c r="B7" s="5" t="n">
        <v>0</v>
      </c>
    </row>
    <row r="8" spans="1:2">
      <c r="A8" s="4" t="s">
        <v>313</v>
      </c>
      <c r="B8" s="5" t="n">
        <v>0</v>
      </c>
    </row>
    <row r="9" spans="1:2">
      <c r="A9" s="4" t="s">
        <v>314</v>
      </c>
      <c r="B9" s="5" t="n">
        <v>1342777</v>
      </c>
    </row>
    <row r="10" spans="1:2">
      <c r="A10" s="4" t="s">
        <v>315</v>
      </c>
      <c r="B10" s="5" t="n">
        <v>-74451</v>
      </c>
    </row>
    <row r="11" spans="1:2">
      <c r="A11" s="4" t="s">
        <v>316</v>
      </c>
      <c r="B11" s="5" t="n">
        <v>1268326</v>
      </c>
    </row>
    <row r="12" spans="1:2">
      <c r="A12" s="3" t="s">
        <v>317</v>
      </c>
    </row>
    <row r="13" spans="1:2">
      <c r="A13" s="4" t="s">
        <v>285</v>
      </c>
      <c r="B13" s="5" t="n">
        <v>557190</v>
      </c>
    </row>
    <row r="14" spans="1:2">
      <c r="A14" s="4" t="s">
        <v>286</v>
      </c>
      <c r="B14" s="5" t="n">
        <v>513830</v>
      </c>
    </row>
    <row r="15" spans="1:2">
      <c r="A15" s="4" t="s">
        <v>287</v>
      </c>
      <c r="B15" s="5" t="n">
        <v>381239</v>
      </c>
    </row>
    <row r="16" spans="1:2">
      <c r="A16" s="4" t="s">
        <v>288</v>
      </c>
      <c r="B16" s="5" t="n">
        <v>29816</v>
      </c>
    </row>
    <row r="17" spans="1:2">
      <c r="A17" s="4" t="s">
        <v>289</v>
      </c>
      <c r="B17" s="5" t="n">
        <v>0</v>
      </c>
    </row>
    <row r="18" spans="1:2">
      <c r="A18" s="4" t="s">
        <v>290</v>
      </c>
      <c r="B18" s="5" t="n">
        <v>0</v>
      </c>
    </row>
    <row r="19" spans="1:2">
      <c r="A19" s="4" t="s">
        <v>318</v>
      </c>
      <c r="B19" s="6" t="n">
        <v>1482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282979</v>
      </c>
      <c r="C4" s="6" t="n">
        <v>5059305</v>
      </c>
    </row>
    <row r="5" spans="1:3">
      <c r="A5" s="3" t="s">
        <v>78</v>
      </c>
    </row>
    <row r="6" spans="1:3">
      <c r="A6" s="4" t="s">
        <v>79</v>
      </c>
      <c r="B6" s="5" t="n">
        <v>839640</v>
      </c>
      <c r="C6" s="5" t="n">
        <v>707370</v>
      </c>
    </row>
    <row r="7" spans="1:3">
      <c r="A7" s="4" t="s">
        <v>80</v>
      </c>
      <c r="B7" s="5" t="n">
        <v>1828539</v>
      </c>
      <c r="C7" s="5" t="n">
        <v>1705312</v>
      </c>
    </row>
    <row r="8" spans="1:3">
      <c r="A8" s="4" t="s">
        <v>81</v>
      </c>
      <c r="B8" s="5" t="n">
        <v>454638</v>
      </c>
      <c r="C8" s="5" t="n">
        <v>373326</v>
      </c>
    </row>
    <row r="9" spans="1:3">
      <c r="A9" s="4" t="s">
        <v>82</v>
      </c>
      <c r="B9" s="5" t="n">
        <v>194794</v>
      </c>
      <c r="C9" s="5" t="n">
        <v>217002</v>
      </c>
    </row>
    <row r="10" spans="1:3">
      <c r="A10" s="4" t="s">
        <v>83</v>
      </c>
      <c r="B10" s="5" t="n">
        <v>659868</v>
      </c>
      <c r="C10" s="5" t="n">
        <v>668230</v>
      </c>
    </row>
    <row r="11" spans="1:3">
      <c r="A11" s="4" t="s">
        <v>84</v>
      </c>
      <c r="B11" s="5" t="n">
        <v>742097</v>
      </c>
      <c r="C11" s="5" t="n">
        <v>766900</v>
      </c>
    </row>
    <row r="12" spans="1:3">
      <c r="A12" s="4" t="s">
        <v>85</v>
      </c>
      <c r="B12" s="5" t="n">
        <v>4719576</v>
      </c>
      <c r="C12" s="5" t="n">
        <v>4438140</v>
      </c>
    </row>
    <row r="13" spans="1:3">
      <c r="A13" s="4" t="s">
        <v>86</v>
      </c>
      <c r="B13" s="5" t="n">
        <v>1563403</v>
      </c>
      <c r="C13" s="5" t="n">
        <v>621165</v>
      </c>
    </row>
    <row r="14" spans="1:3">
      <c r="A14" s="4" t="s">
        <v>87</v>
      </c>
      <c r="B14" s="5" t="n">
        <v>-86842</v>
      </c>
      <c r="C14" s="5" t="n">
        <v>-100596</v>
      </c>
    </row>
    <row r="15" spans="1:3">
      <c r="A15" s="4" t="s">
        <v>88</v>
      </c>
      <c r="B15" s="5" t="n">
        <v>51951</v>
      </c>
      <c r="C15" s="5" t="n">
        <v>9665</v>
      </c>
    </row>
    <row r="16" spans="1:3">
      <c r="A16" s="4" t="s">
        <v>89</v>
      </c>
      <c r="B16" s="5" t="n">
        <v>-879</v>
      </c>
      <c r="C16" s="5" t="n">
        <v>2681</v>
      </c>
    </row>
    <row r="17" spans="1:3">
      <c r="A17" s="4" t="s">
        <v>90</v>
      </c>
      <c r="B17" s="5" t="n">
        <v>1527633</v>
      </c>
      <c r="C17" s="5" t="n">
        <v>532915</v>
      </c>
    </row>
    <row r="18" spans="1:3">
      <c r="A18" s="4" t="s">
        <v>91</v>
      </c>
      <c r="B18" s="5" t="n">
        <v>0</v>
      </c>
      <c r="C18" s="5" t="n">
        <v>0</v>
      </c>
    </row>
    <row r="19" spans="1:3">
      <c r="A19" s="4" t="s">
        <v>92</v>
      </c>
      <c r="B19" s="6" t="n">
        <v>1527633</v>
      </c>
      <c r="C19" s="6" t="n">
        <v>532915</v>
      </c>
    </row>
    <row r="20" spans="1:3">
      <c r="A20" s="4" t="s">
        <v>93</v>
      </c>
      <c r="B20" s="8" t="n">
        <v>0.05</v>
      </c>
      <c r="C20" s="8" t="n">
        <v>0.02</v>
      </c>
    </row>
    <row r="21" spans="1:3">
      <c r="A21" s="4" t="s">
        <v>94</v>
      </c>
      <c r="B21" s="5" t="n">
        <v>29721294</v>
      </c>
      <c r="C21" s="5" t="n">
        <v>29644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5</v>
      </c>
    </row>
    <row r="3" spans="1:3">
      <c r="A3" s="3" t="s">
        <v>166</v>
      </c>
    </row>
    <row r="4" spans="1:3">
      <c r="A4" s="4" t="s">
        <v>320</v>
      </c>
      <c r="B4" s="6" t="n">
        <v>1527633</v>
      </c>
      <c r="C4" s="6" t="n">
        <v>532915</v>
      </c>
    </row>
    <row r="5" spans="1:3">
      <c r="A5" s="4" t="s">
        <v>321</v>
      </c>
      <c r="B5" s="6" t="n">
        <v>1527633</v>
      </c>
      <c r="C5" s="6" t="n">
        <v>532915</v>
      </c>
    </row>
    <row r="6" spans="1:3">
      <c r="A6" s="4" t="s">
        <v>322</v>
      </c>
      <c r="B6" s="5" t="n">
        <v>29721294</v>
      </c>
      <c r="C6" s="5" t="n">
        <v>296443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3</v>
      </c>
      <c r="B1" s="2" t="s">
        <v>1</v>
      </c>
    </row>
    <row r="2" spans="1:3">
      <c r="B2" s="2" t="s">
        <v>2</v>
      </c>
      <c r="C2" s="2" t="s">
        <v>75</v>
      </c>
    </row>
    <row r="3" spans="1:3">
      <c r="A3" s="4" t="s">
        <v>77</v>
      </c>
      <c r="B3" s="6" t="n">
        <v>6283</v>
      </c>
      <c r="C3" s="6" t="n">
        <v>5059</v>
      </c>
    </row>
    <row r="4" spans="1:3">
      <c r="A4" s="4" t="s">
        <v>324</v>
      </c>
      <c r="B4" s="5" t="n">
        <v>840</v>
      </c>
      <c r="C4" s="5" t="n">
        <v>707</v>
      </c>
    </row>
    <row r="5" spans="1:3">
      <c r="A5" s="4" t="s">
        <v>42</v>
      </c>
      <c r="B5" s="5" t="n">
        <v>40782</v>
      </c>
      <c r="C5" s="5" t="n">
        <v>35859</v>
      </c>
    </row>
    <row r="6" spans="1:3">
      <c r="A6" s="4" t="s">
        <v>84</v>
      </c>
      <c r="B6" s="5" t="n">
        <v>742</v>
      </c>
      <c r="C6" s="5" t="n">
        <v>767</v>
      </c>
    </row>
    <row r="7" spans="1:3">
      <c r="A7" s="4" t="s">
        <v>271</v>
      </c>
    </row>
    <row r="8" spans="1:3">
      <c r="A8" s="4" t="s">
        <v>77</v>
      </c>
      <c r="B8" s="5" t="n">
        <v>3335</v>
      </c>
      <c r="C8" s="5" t="n">
        <v>2882</v>
      </c>
    </row>
    <row r="9" spans="1:3">
      <c r="A9" s="4" t="s">
        <v>324</v>
      </c>
      <c r="B9" s="5" t="n">
        <v>567</v>
      </c>
      <c r="C9" s="5" t="n">
        <v>534</v>
      </c>
    </row>
    <row r="10" spans="1:3">
      <c r="A10" s="4" t="s">
        <v>42</v>
      </c>
      <c r="B10" s="5" t="n">
        <v>21999</v>
      </c>
      <c r="C10" s="5" t="n">
        <v>17682</v>
      </c>
    </row>
    <row r="11" spans="1:3">
      <c r="A11" s="4" t="s">
        <v>84</v>
      </c>
      <c r="B11" s="5" t="n">
        <v>17</v>
      </c>
      <c r="C11" s="5" t="n">
        <v>8</v>
      </c>
    </row>
    <row r="12" spans="1:3">
      <c r="A12" s="4" t="s">
        <v>325</v>
      </c>
    </row>
    <row r="13" spans="1:3">
      <c r="A13" s="4" t="s">
        <v>77</v>
      </c>
      <c r="B13" s="5" t="n">
        <v>2948</v>
      </c>
      <c r="C13" s="5" t="n">
        <v>2177</v>
      </c>
    </row>
    <row r="14" spans="1:3">
      <c r="A14" s="4" t="s">
        <v>324</v>
      </c>
      <c r="B14" s="5" t="n">
        <v>273</v>
      </c>
      <c r="C14" s="5" t="n">
        <v>173</v>
      </c>
    </row>
    <row r="15" spans="1:3">
      <c r="A15" s="4" t="s">
        <v>42</v>
      </c>
      <c r="B15" s="5" t="n">
        <v>18783</v>
      </c>
      <c r="C15" s="5" t="n">
        <v>18177</v>
      </c>
    </row>
    <row r="16" spans="1:3">
      <c r="A16" s="4" t="s">
        <v>84</v>
      </c>
      <c r="B16" s="6" t="n">
        <v>725</v>
      </c>
      <c r="C16" s="6" t="n">
        <v>7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3"/>
  </cols>
  <sheetData>
    <row r="1" spans="1:5">
      <c r="A1" s="1" t="s">
        <v>95</v>
      </c>
      <c r="B1" s="2" t="s">
        <v>96</v>
      </c>
      <c r="C1" s="2" t="s">
        <v>97</v>
      </c>
      <c r="D1" s="2" t="s">
        <v>98</v>
      </c>
      <c r="E1" s="2" t="s">
        <v>99</v>
      </c>
    </row>
    <row r="2" spans="1:5">
      <c r="A2" s="4" t="s">
        <v>100</v>
      </c>
      <c r="B2" s="6" t="n">
        <v>29596</v>
      </c>
      <c r="C2" s="6" t="n">
        <v>34804457</v>
      </c>
      <c r="D2" s="6" t="n">
        <v>-12386887</v>
      </c>
      <c r="E2" s="6" t="n">
        <v>22447166</v>
      </c>
    </row>
    <row r="3" spans="1:5">
      <c r="A3" s="4" t="s">
        <v>101</v>
      </c>
      <c r="B3" s="5" t="n">
        <v>29595473</v>
      </c>
    </row>
    <row r="4" spans="1:5">
      <c r="A4" s="4" t="s">
        <v>102</v>
      </c>
      <c r="B4" s="6" t="n">
        <v>200</v>
      </c>
      <c r="C4" s="5" t="n">
        <v>317800</v>
      </c>
      <c r="E4" s="5" t="n">
        <v>318000</v>
      </c>
    </row>
    <row r="5" spans="1:5">
      <c r="A5" s="4" t="s">
        <v>103</v>
      </c>
      <c r="B5" s="5" t="n">
        <v>200000</v>
      </c>
    </row>
    <row r="6" spans="1:5">
      <c r="A6" s="4" t="s">
        <v>104</v>
      </c>
      <c r="B6" s="6" t="n">
        <v>-19</v>
      </c>
      <c r="C6" s="5" t="n">
        <v>-29260</v>
      </c>
      <c r="E6" s="5" t="n">
        <v>-29279</v>
      </c>
    </row>
    <row r="7" spans="1:5">
      <c r="A7" s="4" t="s">
        <v>105</v>
      </c>
      <c r="B7" s="5" t="n">
        <v>-18499</v>
      </c>
    </row>
    <row r="8" spans="1:5">
      <c r="A8" s="4" t="s">
        <v>106</v>
      </c>
      <c r="D8" s="5" t="n">
        <v>532915</v>
      </c>
      <c r="E8" s="5" t="n">
        <v>532915</v>
      </c>
    </row>
    <row r="9" spans="1:5">
      <c r="A9" s="4" t="s">
        <v>107</v>
      </c>
      <c r="B9" s="6" t="n">
        <v>29777</v>
      </c>
      <c r="C9" s="5" t="n">
        <v>35092997</v>
      </c>
      <c r="D9" s="5" t="n">
        <v>-11853972</v>
      </c>
      <c r="E9" s="5" t="n">
        <v>23268802</v>
      </c>
    </row>
    <row r="10" spans="1:5">
      <c r="A10" s="4" t="s">
        <v>108</v>
      </c>
      <c r="B10" s="5" t="n">
        <v>29776974</v>
      </c>
    </row>
    <row r="11" spans="1:5">
      <c r="A11" s="4" t="s">
        <v>109</v>
      </c>
      <c r="B11" s="6" t="n">
        <v>29722</v>
      </c>
      <c r="C11" s="5" t="n">
        <v>35010552</v>
      </c>
      <c r="D11" s="5" t="n">
        <v>-8599090</v>
      </c>
      <c r="E11" s="5" t="n">
        <v>26441184</v>
      </c>
    </row>
    <row r="12" spans="1:5">
      <c r="A12" s="4" t="s">
        <v>110</v>
      </c>
      <c r="B12" s="5" t="n">
        <v>29721974</v>
      </c>
    </row>
    <row r="13" spans="1:5">
      <c r="A13" s="4" t="s">
        <v>111</v>
      </c>
      <c r="C13" s="5" t="n">
        <v>-830500</v>
      </c>
      <c r="E13" s="5" t="n">
        <v>-830500</v>
      </c>
    </row>
    <row r="14" spans="1:5">
      <c r="A14" s="4" t="s">
        <v>112</v>
      </c>
      <c r="C14" s="5" t="n">
        <v>677087</v>
      </c>
      <c r="E14" s="5" t="n">
        <v>677087</v>
      </c>
    </row>
    <row r="15" spans="1:5">
      <c r="A15" s="4" t="s">
        <v>106</v>
      </c>
      <c r="D15" s="5" t="n">
        <v>1527633</v>
      </c>
      <c r="E15" s="5" t="n">
        <v>1527633</v>
      </c>
    </row>
    <row r="16" spans="1:5">
      <c r="A16" s="4" t="s">
        <v>113</v>
      </c>
      <c r="B16" s="6" t="n">
        <v>29722</v>
      </c>
      <c r="C16" s="6" t="n">
        <v>34857139</v>
      </c>
      <c r="D16" s="6" t="n">
        <v>-7071457</v>
      </c>
      <c r="E16" s="6" t="n">
        <v>27815404</v>
      </c>
    </row>
    <row r="17" spans="1:5">
      <c r="A17" s="4" t="s">
        <v>114</v>
      </c>
      <c r="B17" s="5" t="n">
        <v>297219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106</v>
      </c>
      <c r="B4" s="6" t="n">
        <v>1527633</v>
      </c>
      <c r="C4" s="6" t="n">
        <v>532915</v>
      </c>
    </row>
    <row r="5" spans="1:3">
      <c r="A5" s="3" t="s">
        <v>117</v>
      </c>
    </row>
    <row r="6" spans="1:3">
      <c r="A6" s="4" t="s">
        <v>118</v>
      </c>
      <c r="B6" s="5" t="n">
        <v>742097</v>
      </c>
      <c r="C6" s="5" t="n">
        <v>766900</v>
      </c>
    </row>
    <row r="7" spans="1:3">
      <c r="A7" s="4" t="s">
        <v>119</v>
      </c>
      <c r="B7" s="5" t="n">
        <v>0</v>
      </c>
      <c r="C7" s="5" t="n">
        <v>318000</v>
      </c>
    </row>
    <row r="8" spans="1:3">
      <c r="A8" s="4" t="s">
        <v>120</v>
      </c>
      <c r="B8" s="5" t="n">
        <v>-153413</v>
      </c>
      <c r="C8" s="5" t="n">
        <v>0</v>
      </c>
    </row>
    <row r="9" spans="1:3">
      <c r="A9" s="4" t="s">
        <v>121</v>
      </c>
      <c r="B9" s="5" t="n">
        <v>129495</v>
      </c>
      <c r="C9" s="5" t="n">
        <v>0</v>
      </c>
    </row>
    <row r="10" spans="1:3">
      <c r="A10" s="4" t="s">
        <v>122</v>
      </c>
      <c r="B10" s="5" t="n">
        <v>7403</v>
      </c>
      <c r="C10" s="5" t="n">
        <v>9023</v>
      </c>
    </row>
    <row r="11" spans="1:3">
      <c r="A11" s="3" t="s">
        <v>123</v>
      </c>
    </row>
    <row r="12" spans="1:3">
      <c r="A12" s="4" t="s">
        <v>124</v>
      </c>
      <c r="B12" s="5" t="n">
        <v>83155</v>
      </c>
      <c r="C12" s="5" t="n">
        <v>-76925</v>
      </c>
    </row>
    <row r="13" spans="1:3">
      <c r="A13" s="4" t="s">
        <v>35</v>
      </c>
      <c r="B13" s="5" t="n">
        <v>-152627</v>
      </c>
      <c r="C13" s="5" t="n">
        <v>-134237</v>
      </c>
    </row>
    <row r="14" spans="1:3">
      <c r="A14" s="4" t="s">
        <v>44</v>
      </c>
      <c r="B14" s="5" t="n">
        <v>-178645</v>
      </c>
      <c r="C14" s="5" t="n">
        <v>44031</v>
      </c>
    </row>
    <row r="15" spans="1:3">
      <c r="A15" s="4" t="s">
        <v>125</v>
      </c>
      <c r="B15" s="5" t="n">
        <v>258581</v>
      </c>
      <c r="C15" s="5" t="n">
        <v>-456472</v>
      </c>
    </row>
    <row r="16" spans="1:3">
      <c r="A16" s="4" t="s">
        <v>55</v>
      </c>
      <c r="B16" s="5" t="n">
        <v>-129495</v>
      </c>
      <c r="C16" s="5" t="n">
        <v>0</v>
      </c>
    </row>
    <row r="17" spans="1:3">
      <c r="A17" s="4" t="s">
        <v>46</v>
      </c>
      <c r="B17" s="5" t="n">
        <v>-136664</v>
      </c>
      <c r="C17" s="5" t="n">
        <v>789635</v>
      </c>
    </row>
    <row r="18" spans="1:3">
      <c r="A18" s="4" t="s">
        <v>126</v>
      </c>
      <c r="B18" s="5" t="n">
        <v>1997520</v>
      </c>
      <c r="C18" s="5" t="n">
        <v>1792870</v>
      </c>
    </row>
    <row r="19" spans="1:3">
      <c r="A19" s="3" t="s">
        <v>127</v>
      </c>
    </row>
    <row r="20" spans="1:3">
      <c r="A20" s="4" t="s">
        <v>128</v>
      </c>
      <c r="B20" s="5" t="n">
        <v>-143304</v>
      </c>
      <c r="C20" s="5" t="n">
        <v>0</v>
      </c>
    </row>
    <row r="21" spans="1:3">
      <c r="A21" s="4" t="s">
        <v>129</v>
      </c>
      <c r="B21" s="5" t="n">
        <v>-143304</v>
      </c>
      <c r="C21" s="5" t="n">
        <v>0</v>
      </c>
    </row>
    <row r="22" spans="1:3">
      <c r="A22" s="3" t="s">
        <v>130</v>
      </c>
    </row>
    <row r="23" spans="1:3">
      <c r="A23" s="4" t="s">
        <v>131</v>
      </c>
      <c r="B23" s="5" t="n">
        <v>-400000</v>
      </c>
      <c r="C23" s="5" t="n">
        <v>-400000</v>
      </c>
    </row>
    <row r="24" spans="1:3">
      <c r="A24" s="4" t="s">
        <v>132</v>
      </c>
      <c r="B24" s="5" t="n">
        <v>-17888</v>
      </c>
      <c r="C24" s="5" t="n">
        <v>-16970</v>
      </c>
    </row>
    <row r="25" spans="1:3">
      <c r="A25" s="4" t="s">
        <v>133</v>
      </c>
      <c r="B25" s="5" t="n">
        <v>-417888</v>
      </c>
      <c r="C25" s="5" t="n">
        <v>-416970</v>
      </c>
    </row>
    <row r="26" spans="1:3">
      <c r="A26" s="4" t="s">
        <v>134</v>
      </c>
      <c r="B26" s="5" t="n">
        <v>1436328</v>
      </c>
      <c r="C26" s="5" t="n">
        <v>1375900</v>
      </c>
    </row>
    <row r="27" spans="1:3">
      <c r="A27" s="4" t="s">
        <v>135</v>
      </c>
      <c r="B27" s="5" t="n">
        <v>11079941</v>
      </c>
      <c r="C27" s="5" t="n">
        <v>5211845</v>
      </c>
    </row>
    <row r="28" spans="1:3">
      <c r="A28" s="4" t="s">
        <v>136</v>
      </c>
      <c r="B28" s="5" t="n">
        <v>12516269</v>
      </c>
      <c r="C28" s="5" t="n">
        <v>6587745</v>
      </c>
    </row>
    <row r="29" spans="1:3">
      <c r="A29" s="3" t="s">
        <v>137</v>
      </c>
    </row>
    <row r="30" spans="1:3">
      <c r="A30" s="4" t="s">
        <v>138</v>
      </c>
      <c r="B30" s="5" t="n">
        <v>76502</v>
      </c>
      <c r="C30" s="5" t="n">
        <v>96730</v>
      </c>
    </row>
    <row r="31" spans="1:3">
      <c r="A31" s="4" t="s">
        <v>139</v>
      </c>
      <c r="B31" s="5" t="n">
        <v>0</v>
      </c>
      <c r="C31" s="5" t="n">
        <v>0</v>
      </c>
    </row>
    <row r="32" spans="1:3">
      <c r="A32" s="4" t="s">
        <v>140</v>
      </c>
      <c r="B32" s="6" t="n">
        <v>1397821</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6:08Z</dcterms:created>
  <dcterms:modified xmlns:dcterms="http://purl.org/dc/terms/" xmlns:xsi="http://www.w3.org/2001/XMLSchema-instance" xsi:type="dcterms:W3CDTF">2019-05-20T16:16:08Z</dcterms:modified>
</cp:coreProperties>
</file>